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sheetId="6" r:id="rId6"/>
    <s:sheet name="Summary of Significant Accounti" sheetId="7" r:id="rId7"/>
    <s:sheet name="Business Segments" sheetId="8" r:id="rId8"/>
    <s:sheet name="Variable Interest Entities" sheetId="9" r:id="rId9"/>
    <s:sheet name="Property and Equipment and Asse" sheetId="10" r:id="rId10"/>
    <s:sheet name="Goodwill and Intangible Assets" sheetId="11" r:id="rId11"/>
    <s:sheet name="Long-Term Debt" sheetId="12" r:id="rId12"/>
    <s:sheet name="Derivative Financial Instrument" sheetId="13" r:id="rId13"/>
    <s:sheet name="Commitments and Contingencies" sheetId="14" r:id="rId14"/>
    <s:sheet name="Income Taxes" sheetId="15" r:id="rId15"/>
    <s:sheet name="Stockholders' Equity" sheetId="16" r:id="rId16"/>
    <s:sheet name="Earnings (Loss) Per Share" sheetId="17" r:id="rId17"/>
    <s:sheet name="Fair Value" sheetId="18" r:id="rId18"/>
    <s:sheet name="Related Party Transactions" sheetId="19" r:id="rId19"/>
    <s:sheet name="Business Acquisition" sheetId="20" r:id="rId20"/>
    <s:sheet name="Summary of Significant Accoun21" sheetId="21" r:id="rId21"/>
    <s:sheet name="Organization (Tables)" sheetId="22" r:id="rId22"/>
    <s:sheet name="Summary of Significant Accoun23" sheetId="23" r:id="rId23"/>
    <s:sheet name="Business Segments (Tables)" sheetId="24" r:id="rId24"/>
    <s:sheet name="Property and Equipment and As25" sheetId="25" r:id="rId25"/>
    <s:sheet name="Goodwill and Intangible Assets " sheetId="26" r:id="rId26"/>
    <s:sheet name="Long-Term Debt (Tables)" sheetId="27" r:id="rId27"/>
    <s:sheet name="Stockholders' Equity (Tables)" sheetId="28" r:id="rId28"/>
    <s:sheet name="Earnings (Loss) Per Share (Tabl" sheetId="29" r:id="rId29"/>
    <s:sheet name="Fair Value (Tables)" sheetId="30" r:id="rId30"/>
    <s:sheet name="Business Acquisition (Tables)" sheetId="31" r:id="rId31"/>
    <s:sheet name="Organization (Details)" sheetId="32" r:id="rId32"/>
    <s:sheet name="Summary of Significant Accoun33" sheetId="33" r:id="rId33"/>
    <s:sheet name="Summary of Significant Accoun34" sheetId="34" r:id="rId34"/>
    <s:sheet name="Summary of Significant Accoun35" sheetId="35" r:id="rId35"/>
    <s:sheet name="Business Segments (Details)" sheetId="36" r:id="rId36"/>
    <s:sheet name="Variable Interest Entities (Det" sheetId="37" r:id="rId37"/>
    <s:sheet name="Property and Equipment and As38" sheetId="38" r:id="rId38"/>
    <s:sheet name="Goodwill and Intangible Asset39" sheetId="39" r:id="rId39"/>
    <s:sheet name="Goodwill and Intangible Asset40" sheetId="40" r:id="rId40"/>
    <s:sheet name="Long-Term Debt (Schedule of Deb" sheetId="41" r:id="rId41"/>
    <s:sheet name="Long-Term Debt (RL Venture) (De" sheetId="42" r:id="rId42"/>
    <s:sheet name="Long-Term Debt (RL Baltimore) (" sheetId="43" r:id="rId43"/>
    <s:sheet name="Long-Term Debt (RLH Atlanta) (D" sheetId="44" r:id="rId44"/>
    <s:sheet name="Long-Term Debt (RLH DC) (Detail" sheetId="45" r:id="rId45"/>
    <s:sheet name="Long-Term Debt (Wells Fargo) (D" sheetId="46" r:id="rId46"/>
    <s:sheet name="Long-Term Debt (Debentures) (De" sheetId="47" r:id="rId47"/>
    <s:sheet name="Derivative Financial Instrume48" sheetId="48" r:id="rId48"/>
    <s:sheet name="Income Taxes (Details)" sheetId="49" r:id="rId49"/>
    <s:sheet name="Stockholders' Equity (Narrative" sheetId="50" r:id="rId50"/>
    <s:sheet name="Stockholders' Equity (Considera" sheetId="51" r:id="rId51"/>
    <s:sheet name="Stockholders' Equity (Stock Inc" sheetId="52" r:id="rId52"/>
    <s:sheet name="Stockholders' Equity (Stock Bas" sheetId="53" r:id="rId53"/>
    <s:sheet name="Stockholders' Equity (Fair Valu" sheetId="54" r:id="rId54"/>
    <s:sheet name="Stockholders' Equity (Stock Opt" sheetId="55" r:id="rId55"/>
    <s:sheet name="Stockholders' Equity (Exercise " sheetId="56" r:id="rId56"/>
    <s:sheet name="Stockholders' Equity (Restricte" sheetId="57" r:id="rId57"/>
    <s:sheet name="Stockholders' Equity (Restric58" sheetId="58" r:id="rId58"/>
    <s:sheet name="Stockholders' Equity (Unrestric" sheetId="59" r:id="rId59"/>
    <s:sheet name="Stockholders' Equity (Employee " sheetId="60" r:id="rId60"/>
    <s:sheet name="Stockholders' Equity (Warrants)" sheetId="61" r:id="rId61"/>
    <s:sheet name="Earnings (Loss) Per Share (Sche" sheetId="62" r:id="rId62"/>
    <s:sheet name="Earnings (Loss) Per Share (Deta" sheetId="63" r:id="rId63"/>
    <s:sheet name="Fair Value (Details)" sheetId="64" r:id="rId64"/>
    <s:sheet name="Related Party Transactions (Det" sheetId="65" r:id="rId65"/>
    <s:sheet name="Business Acquisition (Details)" sheetId="66" r:id="rId66"/>
  </s:sheets>
  <s:definedNames/>
  <s:calcPr calcId="124519" calcMode="auto" fullCalcOnLoad="1"/>
</s:workbook>
</file>

<file path=xl/sharedStrings.xml><?xml version="1.0" encoding="utf-8"?>
<sst xmlns="http://schemas.openxmlformats.org/spreadsheetml/2006/main" uniqueCount="704">
  <si>
    <t>Document and Entity Information - shares</t>
  </si>
  <si>
    <t>9 Months Ended</t>
  </si>
  <si>
    <t>Sep. 30, 2016</t>
  </si>
  <si>
    <t>Nov. 02, 2016</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Current assets:</t>
  </si>
  <si>
    <t>Cash and cash equivalents ($7,831 and $7,226 attributable to VIEs)</t>
  </si>
  <si>
    <t>Restricted cash ($8,855 and $10,978 attributable to VIEs)</t>
  </si>
  <si>
    <t>Short-term investments</t>
  </si>
  <si>
    <t>Accounts receivable, net ($3,783 and $2,383 attributable to VIEs)</t>
  </si>
  <si>
    <t>Notes receivable, net</t>
  </si>
  <si>
    <t>Inventories ($447 and $497 attributable to VIEs)</t>
  </si>
  <si>
    <t>Prepaid expenses and other ($766 and $1,081 attributable to VIEs)</t>
  </si>
  <si>
    <t>Assets held for sale ($3,936 and $0 attributable to VIEs)</t>
  </si>
  <si>
    <t>Total current assets</t>
  </si>
  <si>
    <t>Property and equipment, net ($184,087 and $163,746 attributable to VIEs)</t>
  </si>
  <si>
    <t>Goodwill</t>
  </si>
  <si>
    <t>Intangible assets</t>
  </si>
  <si>
    <t>Notes receivable, long term</t>
  </si>
  <si>
    <t>Other assets, net ($62 and $103 attributable to VIEs)</t>
  </si>
  <si>
    <t>Total assets</t>
  </si>
  <si>
    <t>Current liabilities:</t>
  </si>
  <si>
    <t>Accounts payable ($9,816 and $7,178 attributable to VIEs)</t>
  </si>
  <si>
    <t>Accrued payroll and related benefits ($109 and $1,763 attributable to VIEs)</t>
  </si>
  <si>
    <t>Other accrued entertainment liabilities</t>
  </si>
  <si>
    <t>Other accrued liabilities ($2,738 and $1,588 attributable to VIEs)</t>
  </si>
  <si>
    <t>Long-term debt, due within one year ($5,912 and $0 attributable to VIEs)</t>
  </si>
  <si>
    <t>Total current liabilities</t>
  </si>
  <si>
    <t>Long-term debt, due after one year, net of debt issuance costs ($101,840 and $87,557 attributable to VIEs)</t>
  </si>
  <si>
    <t>Deferred income and other long term liabilities ($276 and $0 attributable to VIEs)</t>
  </si>
  <si>
    <t>Deferred income taxes</t>
  </si>
  <si>
    <t>Total liabilities</t>
  </si>
  <si>
    <t>Commitments and contingencies</t>
  </si>
  <si>
    <t xml:space="preserve"> </t>
  </si>
  <si>
    <t>RLHC stockholders' equity</t>
  </si>
  <si>
    <t>Preferred stock- 5,000,000 shares authorized; $0.01 par value; no shares issued or outstanding</t>
  </si>
  <si>
    <t>Common stock - 50,000,000 shares authorized; $0.01 par value; 20,919,014 and 20,051,145 shares issued and outstanding</t>
  </si>
  <si>
    <t>Additional paid-in capital</t>
  </si>
  <si>
    <t>Accumulated deficit</t>
  </si>
  <si>
    <t>Total RLHC stockholders' equity</t>
  </si>
  <si>
    <t>Noncontrolling interests</t>
  </si>
  <si>
    <t>Total stockholders' equity</t>
  </si>
  <si>
    <t>Total liabilities and stockholders’ equity</t>
  </si>
  <si>
    <t>Consolidated Balance Sheets (Unaudited)  (Unaudited) (Parenthetical) - USD ($) $ in Thousands</t>
  </si>
  <si>
    <t>Cash and cash equivalents</t>
  </si>
  <si>
    <t>Restricted cash</t>
  </si>
  <si>
    <t>Accounts receivable, net</t>
  </si>
  <si>
    <t>Inventories</t>
  </si>
  <si>
    <t>Prepaid expenses and other assets</t>
  </si>
  <si>
    <t>Property and equipment, net</t>
  </si>
  <si>
    <t>Other assets, net</t>
  </si>
  <si>
    <t>Accounts payable</t>
  </si>
  <si>
    <t>Accrued payroll and related benefits</t>
  </si>
  <si>
    <t>Other accrued expenses</t>
  </si>
  <si>
    <t>Long-term debt, due within one year</t>
  </si>
  <si>
    <t>Long-term debt, due after one year, net of debt issuance costs</t>
  </si>
  <si>
    <t>Deferred income and other long 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Operations (Unaudited) - USD ($) shares in Thousands, $ in Thousands</t>
  </si>
  <si>
    <t>3 Months Ended</t>
  </si>
  <si>
    <t>Sep. 30, 2015</t>
  </si>
  <si>
    <t>Revenue:</t>
  </si>
  <si>
    <t>Company operated hotels</t>
  </si>
  <si>
    <t>Other revenues from managed properties</t>
  </si>
  <si>
    <t>Franchised hotels</t>
  </si>
  <si>
    <t>Entertainment</t>
  </si>
  <si>
    <t>Other</t>
  </si>
  <si>
    <t>Total revenues</t>
  </si>
  <si>
    <t>Operating expenses:</t>
  </si>
  <si>
    <t>Other costs from managed properties</t>
  </si>
  <si>
    <t>Depreciation and amortization</t>
  </si>
  <si>
    <t>Hotel facility and land lease</t>
  </si>
  <si>
    <t>Gain on asset dispositions, net</t>
  </si>
  <si>
    <t>General and administrative expenses</t>
  </si>
  <si>
    <t>Total operating expenses</t>
  </si>
  <si>
    <t>Operating income</t>
  </si>
  <si>
    <t>Other income (expense):</t>
  </si>
  <si>
    <t>Interest expense</t>
  </si>
  <si>
    <t>Loss on early retirement of debt</t>
  </si>
  <si>
    <t>Other income (expense), net</t>
  </si>
  <si>
    <t>Total other income (expense)</t>
  </si>
  <si>
    <t>Income (loss) before taxes</t>
  </si>
  <si>
    <t>Income tax expense (benefit)</t>
  </si>
  <si>
    <t>Net income (loss)</t>
  </si>
  <si>
    <t>Net (income) loss attributable to noncontrolling interests</t>
  </si>
  <si>
    <t>Net income (loss) attributable to RLHC</t>
  </si>
  <si>
    <t>Earnings (loss) per share - basic (in dollars per share)</t>
  </si>
  <si>
    <t>Earnings (loss) per share - diluted (in dollars per share)</t>
  </si>
  <si>
    <t>Weighted average shares - basic (in shares)</t>
  </si>
  <si>
    <t>Weighted average shares - diluted (in shares)</t>
  </si>
  <si>
    <t>Consolidated Statements of Cash Flows (Unaudited) - USD ($) $ in Thousands</t>
  </si>
  <si>
    <t>Operating activities:</t>
  </si>
  <si>
    <t>Adjustments to reconcile net income (loss) to net cash provided by (used in) operating activities:</t>
  </si>
  <si>
    <t>Amortization of debt issuance costs</t>
  </si>
  <si>
    <t>Gain on disposition of property, equipment and other assets, net</t>
  </si>
  <si>
    <t>Equity in investments</t>
  </si>
  <si>
    <t>Stock based compensation expense</t>
  </si>
  <si>
    <t>Provision for doubtful accounts</t>
  </si>
  <si>
    <t>Change in current assets and liabilities:</t>
  </si>
  <si>
    <t>Restricted cash for interest payments and other</t>
  </si>
  <si>
    <t>Accounts receivable</t>
  </si>
  <si>
    <t>Notes receivable</t>
  </si>
  <si>
    <t>Prepaid expenses and other</t>
  </si>
  <si>
    <t>Accrued other liabilities</t>
  </si>
  <si>
    <t>Net cash provided by operating activities</t>
  </si>
  <si>
    <t>Investing activities:</t>
  </si>
  <si>
    <t>Purchase of Vantage, net assets acquired</t>
  </si>
  <si>
    <t>Capital expenditures</t>
  </si>
  <si>
    <t>Purchase of GuestHouse International assets</t>
  </si>
  <si>
    <t>Proceeds from disposition of property and equipment</t>
  </si>
  <si>
    <t>Collection of notes receivable related to property sales</t>
  </si>
  <si>
    <t>Advance of note receivable</t>
  </si>
  <si>
    <t>Sales of short-term investments</t>
  </si>
  <si>
    <t>Purchase of short-term investments</t>
  </si>
  <si>
    <t>Change in restricted cash for property improvements</t>
  </si>
  <si>
    <t>Other, net</t>
  </si>
  <si>
    <t>Net cash provided by (used in) investing activities</t>
  </si>
  <si>
    <t>Financing activities:</t>
  </si>
  <si>
    <t>Borrowings on long-term debt</t>
  </si>
  <si>
    <t>Repayment of long-term debt</t>
  </si>
  <si>
    <t>Debt issuance costs</t>
  </si>
  <si>
    <t>Proceeds from sale of interests in joint ventures</t>
  </si>
  <si>
    <t>Distributions to noncontrolling interests</t>
  </si>
  <si>
    <t>Stock based compensation awards withheld for tax liability</t>
  </si>
  <si>
    <t>Net cash provided by financing activities</t>
  </si>
  <si>
    <t>Change in cash and cash equivalents:</t>
  </si>
  <si>
    <t>Net increase (decrease) in cash and cash equivalents</t>
  </si>
  <si>
    <t>Cash and cash equivalents at beginning of period</t>
  </si>
  <si>
    <t>Cash and cash equivalents at end of period</t>
  </si>
  <si>
    <t>Cash paid during periods for:</t>
  </si>
  <si>
    <t>Income taxes</t>
  </si>
  <si>
    <t>Interest on long-term debt</t>
  </si>
  <si>
    <t>Non-cash investing and financing activities:</t>
  </si>
  <si>
    <t>Reclassification of property and equipment, net to assets held for sale</t>
  </si>
  <si>
    <t>Reclassification of long-term debt to current</t>
  </si>
  <si>
    <t>Reclassification of long-term notes receivable to current</t>
  </si>
  <si>
    <t>Reclassification between accounts receivable and notes receivable</t>
  </si>
  <si>
    <t>Property and equipment, purchases not yet paid</t>
  </si>
  <si>
    <t>Accrual of contingent consideration on acquisition</t>
  </si>
  <si>
    <t>Shares issued for Vantage acquisition</t>
  </si>
  <si>
    <t>Reclassification of current assets to noncurrent assets</t>
  </si>
  <si>
    <t>Organization</t>
  </si>
  <si>
    <t>Organization, Consolidation and Presentation of Financial Statements [Abstract]</t>
  </si>
  <si>
    <t>Organization Red Lion Hotels Corporation ("RLHC", "we", "our", "us" or "our company") is a NYSE-listed hospitality and leisure company (ticker symbol: RLH) primarily engaged in the management, franchising and ownership of hotels under our proprietary brands, including Hotel RL, Red Lion Hotels, Red Lion Inn &amp; Suites, GuestHouse and Settle Inn &amp; Suites (collectively the "RLHC Brands"). Our hotels under the RLHC Brands represent upscale, midscale and economy hotels. On September 30, 2016, we acquired certain assets, from Vantage Hospitality Group, Inc. and a number of its affiliates ("Vantage"), consisting primarily of franchise agreements for over 1,000 hotels and certain hotel brand names, including Americas Best Value Inn, Canadas Best Value Inn, Lexington Hotels &amp; Inns, America's Best Inns &amp; Suites, Jameson Inns, Country Hearth Inns &amp; Suites, Vantage Hotels, Value Inn Worldwide, Value Hotel Worldwide, 3 Palms Hotels and Resorts and Signature Inn. A summary of our properties as of September 30, 2016 , including the approximate number of available rooms, is provided below: Hotels Total Available Rooms Company operated hotels Majority owned and consolidated 15 3,000 Leased and consolidated 4 900 Managed 3 700 Franchised hotels 93 10,300 Franchised hotels newly acquired from Vantage 1,042 58,300 Total systemwide 1,157 73,200 We are also engaged in entertainment operations, which derive revenues from promotion and presentation of entertainment productions and ticketing services under the operations of WestCoast Entertainment and TicketsWest. The ticketing service offers online ticket sales, ticketing inventory management systems, call center services, and outlet/electronic distributions for event locations. We were incorporated in the state of Washington in April 1978.</t>
  </si>
  <si>
    <t>Summary of Significant Accounting Policies</t>
  </si>
  <si>
    <t>Accounting Policies [Abstract]</t>
  </si>
  <si>
    <t>Summary of Significant Accounting Policies 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prepared in accordance with GAAP have been condensed or omitted as permitted by such rules and regulations. The consolidated balance sheet as of December 31, 2015 has been compiled from the audited balance sheet as of such date. We believe the disclosures included herein are adequate; however, they should be read in conjunction with the consolidated financial statements and the notes thereto for the year ended December 31, 2015 , filed with the SEC on Form 10-K on March 1, 2016. In the opinion of management, these unaudited condensed consolidated financial statements contain all of the adjustments of a normal and recurring nature necessary to present fairly our consolidated financial position at September 30, 2016 , the consolidated statements of operations for the three and nine months ended September 30, 2016 and 2015 , and the consolidated cash flows for the nine months ended September 30, 2016 and 2015 . The results of operations for the periods presented may not be indicative of that which may be expected for a full year or for any other fiscal period. Comprehensive income (loss) is the same as net income (loss) for all periods presented. Therefore, a separate statement of comprehensive income (loss) is not included in the accompanying consolidated financial statements. Principles of Consolidation The consolidated financial statements include all accounts of RLHC and its wholly and majority-owned subsidiaries: Wholly-owned subsidiaries: • Red Lion Hotels Holdings, Inc. • Red Lion Hotels Franchising, Inc. ("RL Franchising") • Red Lion Hotels Management, Inc. ("RL Management") • Red Lion Hotels Limited Partnership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All inter-company and inter-segment transactions and accounts have been eliminated upon consolidation.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at September 30, 2016 cash of $9.2 million was held primarily as reserves for debt service (interest only), property improvements, and other requirements from the lenders. Short-Term Investments Short-term investments consist of variable rate demand notes with maturities that range from two to thirty-five years. They are all classified as available-for-sale investments and have been further classified as short term as the investments contain options which allow us to put them to the trustee with one day's to one week's notice. The carrying amounts are reasonable estimates of their fair values due to interest rates which are variable in nature and the put provision at par plus accrued interest. 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The following schedule summarizes the activity in the allowance account for trade accounts receivable: Nine Months Ended September 30, 2016 2015 (In thousands) Allowance for doubtful accounts Balance, January 1 $ 657 $ 303 Additions to allowance 212 139 Write-offs, net of recoveries (67 ) 192 Balance, September 30 $ 802 $ 634 Inventories Inventories consist primarily of food and beverage products held for sale at the company-operated restaurants and guest supplies. Inventories are valued at the lower of cost, determined on a first-in, first-out basis, or net realizable value. Prepaid and other expenses Prepaid and other expenses include prepaid insurance, prepaid taxes, deposits, and prepaid costs related to our brand conferences. Property and Equipment Property and equipment are stated at cost less accumulated depreciation. The cost of improvements that extend the life of property and equipment is capitalized. Repairs and maintenance charges are expensed as incurred. Depreciation is provided using the straight-line method over the estimated useful life of each asset, which ranges as follows: Buildings 25 to 39 years Equipment 2 to 15 years Furniture and fixtures 2 to 15 years Landscaping and improvements 15 years Leasehold improvements are capitalized and depreciated over the term of the applicable lease, including renewable periods if reasonably assured, or over the useful lives, whichever is shorter. 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xpected useful lives based on estimated discounted cash flows. Our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Notes Receivable We carry notes receivable at their estimated collection amount, and they are classified as either current or long-term depending on the expected collection date. Interest income on notes receivable is recognized using the interest method. 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and operate RevPAK applications and are amortized over the initial term of the software license arrangement or the current license period, as applicable.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the nine months ended September 30, 2016 and 2015 , we recognized income of approximately $0.4 million each period for the amortization of the deferred gain. The remaining balance at September 30, 2016 , was $1.0 million .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September 30, 2016 and December 31, 2015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0. 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Advertising and Promotion Costs associated with advertising and promotional efforts are generally expensed as incurred. During the nine months ended September 30, 2016 and 2015 we incurred approximately $4.3 million and $3.8 million in advertising expense. Basic and Diluted Earnings (Loss) Per Share Basic earnings (loss) per share attributable to RLHC is computed by dividing income (loss) attributable to RLHC by the weighted-average number of shares outstanding during the period. Diluted earnings (loss) per share attributable to RLHC gives effect to all dilutive potential shares that are outstanding during the period including stock options and other employee equity grants and warrants, by increasing the weighted-average number of shares outstanding by their effect. When we report a net loss during the period, basic and diluted earnings (loss) per share are the same. See Note 12.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statement for Cash Flow Misclassification During the fourth quarter of 2015, we identified a cash flow misclassification related to the proceeds from the sales of interests in and distributions to our joint venture entities during the periods ended March 31, June 30, and September 30, 2015. This error did not affect net income, stockholders' equity, cash flows from operations or the net increase or decrease in cash and cash equivalents for the period. The classification error incorrectly included these cash inflows and outflows as investing activities when they should have been classified as inflows and outflows from financing activities in the Consolidated Statement of Cash Flows for the nine months ended September 30, 2015. In accordance with the SEC Staff Accounting Bulletin (SAB) No. 99, "Materiality," and SAB No. 108, "Considering the Effects of Prior Year Misstatements when Quantifying Misstatements in Current Year Financial Statements," we evaluated the materiality of the error from qualitative and quantitative perspectives and concluded that the error was immaterial to the current and prior interim period. Consequently, the Consolidated Statement of Cash Flows contained in this Report has been restated for the nine months ended September 30, 2015. This change resulted in a net decrease of $20.2 million from cash flows provided by investing activities and a corresponding increase to cash inflows from financing activities. New and Recent Accounting Pronouncements In May 2014, the Financial Accounting Standards Board ("FASB") issued Accounting Standards Update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In July 2015, the FASB voted to defer the effective date to January 1, 2018 with early adoption beginning January 1, 2017. We are continuing our evaluation of this guidance, and its amendments, and our method of adoption.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2016-09, Compensation - Stock Compensation (Topic 718): Improvements to Employee Share-Based Payment Accounting. The ASU is designed to improve the accounting for share-based payments and affects all organizations that issue share-based payment awards to their employees. Several aspects of the accounting for share-based payment awards are simplified with this ASU, including income tax consequences, classification of awards as equity or liabilities and classification on the statement of cash flows. ASU 2016-09 will be effective for public business entities for annual periods beginning after December 15, 2016, and interim periods within those fiscal years. We plan to adopt ASU 2016-09 effective January 1, 2017 and will provide the necessary disclosures beginning with our Form 10-Q for the period ending March 31, 2017. We do not anticipate the adoption of ASU 2016-09 will have a material impact on our financial condition or results of operations.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COLIs) (including bank-owned life insurance policies (BOLIs)); (6) distributions received from equity method investees; (7) beneficial interests in securitization transactions; and (8) separately identifiable cash flows and application of the predominance principle. This guidance is effective for us beginning January 1, 2018. As this ASU is clarifying only presentation matters within the statement of cash flows, we do not expect it to have a material impact on our consolidated financial statements. We have assessed the potential impact of other recently issued, but not yet effective, accounting standards and determined that the provisions are either not applicable to us or are not anticipated to have a material impact on our consolidated financial statements.</t>
  </si>
  <si>
    <t>Business Segments</t>
  </si>
  <si>
    <t>Segment Reporting [Abstract]</t>
  </si>
  <si>
    <t>Business Segments As of September 30, 2016 , we had three reporting segments: company operated hotels, franchised hotels and entertainment.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All balances have been presented after the elimination of inter-segment and intra-segment revenues and expenses. Selected financial information is provided below (in thousands): Three months ended September 30, 2016 Company Operated Hotels Franchised Hotels Entertainment Other Total Revenue $ 38,890 $ 4,766 $ 1,936 $ 16 $ 45,608 Segment operating expenses $ 27,096 $ 3,214 $ 1,605 $ 22 $ 31,937 Depreciation and amortization 3,444 101 43 226 3,814 Other operating expenses and gains on asset dispositions 1,097 — (1 ) 2,031 3,127 Operating income (loss) $ 7,253 $ 1,451 $ 289 $ (2,263 ) $ 6,730 Capital expenditures $ 9,007 $ — $ 22 $ 765 $ 9,794 Identifiable assets as of September 30, 2016 $ 248,888 $ 63,067 $ 5,178 $ 10,503 $ 327,636 Three months ended September 30, 2015 Company Operated Hotels Franchised Hotels Entertainment Other Total Revenue $ 38,119 $ 3,800 $ 1,800 $ 16 $ 43,735 Segment operating expenses $ 26,586 $ 3,087 $ 1,666 $ 10 $ 31,349 Depreciation and amortization 2,897 247 61 279 3,484 Other operating expenses and gains on asset dispositions 1,778 — — 2,704 4,482 Operating income (loss) $ 6,858 $ 466 $ 73 $ (2,977 ) $ 4,420 Capital expenditures $ 9,077 $ 7 $ (73 ) $ 214 $ 9,225 Identifiable assets as of December 31, 2015 $ 255,876 $ 20,180 $ 5,256 $ 5,906 $ 287,218 Nine months ended September 30, 2016 Company Operated Hotels Franchised Hotels Entertainment Other Total Revenue $ 98,013 $ 12,194 $ 13,014 $ 40 $ 123,261 Segment operating expenses $ 75,533 $ 10,034 $ 11,183 $ 44 $ 96,794 Depreciation and amortization 10,308 115 146 785 11,354 Other operating expenses and gains on asset dispositions 3,208 1 (1 ) 7,386 10,594 Operating income (loss) $ 8,964 $ 2,044 $ 1,686 $ (8,175 ) $ 4,519 Capital expenditures $ 28,917 $ — $ 26 $ 1,893 $ 30,836 Identifiable assets as of September 30, 2016 $ 248,888 $ 63,067 $ 5,178 $ 10,503 $ 327,636 Nine months ended September 30, 2015 Company Operated Hotels Franchised Hotels Entertainment Other Total Revenue $ 93,366 $ 9,123 $ 7,537 $ 38 $ 110,064 Segment operating expenses $ 70,852 $ 8,494 $ 7,041 $ 26 $ 86,413 Depreciation and amortization 8,431 426 197 549 9,603 Other operating expenses and gains on asset dispositions (11,606 ) — — 7,908 (3,698 ) Operating income (loss) $ 25,689 $ 203 $ 299 $ (8,445 ) $ 17,746 Capital expenditures $ 15,775 $ 14 $ 16 $ 1,323 $ 17,128 Identifiable assets as of December 31, 2015 $ 255,876 $ 20,180 $ 5,256 $ 5,906 $ 287,218</t>
  </si>
  <si>
    <t>Variable Interest Entities</t>
  </si>
  <si>
    <t>Variable Interest Entities [Abstract]</t>
  </si>
  <si>
    <t>Variable Interest Entities Our joint venture entities have been determined to be variable interest entities ("VIEs"), and RLHC has been determined to be the primary beneficiary of each VIE. Therefore, we consolidate the assets, liabilities, and results of operations of (1) RL Venture, (2) RLS Balt Venture, (3) RLS Atla Venture and (4) RLS DC Venture. See Note 2 for discussion of the significant judgments and assumptions made by us in determining whether an entity is a VIE and if we are the primary beneficiary and therefore must consolidate the VIE. See Note 7 for further discussion of the terms of the long-term debt at each of the joint venture entities. RL Venture In January 2015, we transferred 12 of our wholly-owned hotels into RL Venture, a newly created entity that was initially wholly-owned by us. Subsequently, we sold a 45% ownership stake in RL Venture to Shelbourne Falcon RLHC Hotel Investors LLC ("Shelbourne Falcon"), an entity that is led by Shelbourne Capital LLC ("Shelbourne"). We maintain a 55% interest in RL Venture, and the 12 hotels are managed by RL Management, one of our wholly-owned subsidiaries, subject to a management agreement. RL Venture is considered a variable interest entity because our voting rights are not proportional to our financial interest and substantially all of RL Venture's activities involve and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solidated financial statements. When ownership changes without a loss of control, GAAP requires the difference between consideration received and the carrying amount of a noncontrolling interest to be recorded in equity. Accordingly, we recognized $12.4 million upon sale of the equity interests as a reduction to RLHC's additional paid in capital. Cash distributions may be made periodically based on calculated distributable income. In 2016, RL Venture made cash distributions during the third quarter totaling $4.0 million , of which we received $2.2 million . In 2015, RL Venture made its first cash distributions during the third quarter totaling $2.9 million , of which we received $1.6 million . Cash distributions for the nine months totaled $8.0 million , of which we received $4.4 million . Refer to Note 7 for further discussion of the long-term debt of RL Venture. RLS Balt Venture In April 2015, we sold a 21% member interest in our wholly-owned RLS Balt Venture to Shelbourne Falcon Charm City Investors LLC ("Shelbourne Falcon II"), an entity led by Shelbourne. Shelbourne Falcon II had an option exercisable until December 31, 2015 to purchase up to an additional 24% member interest for $2.3 million . In December 2015, Shelbourne Falcon II elected to purchase additional member interests of 6% based on an aggregate purchase price of $560,000 . With the sale of additional member interest without a corresponding change in control, $0.1 million was recognized as an increase in RLHC's additional paid in capital. RL Baltimore, LLC ("RL Baltimore"), which is wholly-owned by RLS Balt Venture, owns the Hotel RL Baltimore Inner Harbor, which is managed by RL Management. RLS Balt Venture is considered a variable interest entity because our voting rights are not proportional to our financial interest and substantially all of RLS Balt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 , which does not have the unilateral ability to exercise kick-out rights, and (b) we have the obligation to absorb losses and right to receive benefits that could be significant to the entity through our 73% equity interest and management fees. As a result, we consolidate RLS Balt Venture. The equity interest owned by Shelbourne Falcon II is reflected as a noncontrolling interest in the consolidated financial statements. In October 2015, RLHC provided $1.5 million to RLS Balt Venture to fund renovation costs and for operating losses. This funding was not treated as a loan or as a capital contribution. Rather, it is preferred capital of RLS Balt Venture and will be repaid only when the Baltimore hotel property is sold or when RLS Balt Venture is liquidated. Upon such an event, RLHC will receive the $1.5 million plus a preferred return of 11% , compounded annually, prior to any liquidation proceeds being returned to the members. Cash distributions may be made periodically based on calculated distributable income. There were no cash distributions made during the nine months ended September 30, 2016 or 2015 . Refer to Note 7 for further discussion of the long-term debt of RLS Balt Venture. RLS Atla Venture In September 2015, we formed a joint venture, RLS Atla Venture, with Shelbourne Falcon Big Peach Investors LLC ("Shelbourne Falcon III"), an entity led by Shelbourne. We own a 55% interest in the joint venture and Shelbourne Falcon III owns a 45% interest. RLH Atlanta LLC ("RLH Atlanta"), which is wholly-owned by RLS Atla Venture, owns a hotel adjacent to the Atlanta International Airport that opened in April 2016 as the Red Lion Hotel Atlanta International Airport. RLS Atla Venture is considered a variable interest entity because our voting rights are not proportional to our financial interest and substantially all of RLS Atla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solidated financial statements. Cash distributions may be made periodically based on calculated distributable income. There were no cash distributions made during the nine months ended September 30, 2016 or 2015 . Refer to Note 7 for further discussion of the long-term debt of RLS Atla Venture. RLS DC Venture In October 2015, we formed a joint venture, RLS DC Venture, with Shelbourne Falcon DC Investors LLC ("Shelbourne Falcon IV"), an entity led by Shelbourne. Initially, we owned an 86% interest in the joint venture, and Shelbourne Falcon IV owned a 14% interest. On October 29, 2015, RLH DC LLC ("RLH DC"), which is wholly-owned by RLS DC Venture, acquired 100% of The Quincy, an existing hotel business now operated as the Hotel RL Washington DC, in a business combination. The property is managed by RL Management. RLS DC Venture is considered a variable interest entity because our voting rights are not proportional to our financial interest, and substantially all of RLS DC Venture's activities involve and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equity interest and management fees. As a result, we consolidate RLS DC Venture. The equity interest owned by Shelbourne Falcon IV is reflected as a noncontrolling interest in the consolidated financial statements. As part of the organization of RLS DC Venture, Shelbourne Falcon IV had an option to purchase from us up to an additional 31% of the member interests. On February 3, 2016, Shelbourne Falcon IV elected to purchase from us an additional 15% of the member interests of RLS DC Venture, based on an aggregate purchase price of $1.5 million . With the sale of the additional member interest without a corresponding change in control $0.2 million was recognized as an increase in additional paid in capital in February 2016. On April 1, 2016, Shelbourne Falcon IV exercised the remaining option and purchased from us an additional 16% of the member interests of RLS DC Venture for $1.7 million , which resulted in a further increase of $0.3 million to RLHC's additional paid in capital, as we continue to consolidate RLS DC Venture since we are the primary beneficiary. Following the April 1, 2016 transaction, we now own 55% of RLS DC Venture, and Shelbourne Falcon IV owns 45% . Shelbourne Falcon IV is still considered a noncontrolling interest in the consolidated financial statements. Cash distributions may be made periodically based on calculated distributable income. There were no cash distributions made during the nine months ended September 30, 2016 or 2015 . Refer to Note 7 for further discussion of the long-term debt of RLS DC Venture.</t>
  </si>
  <si>
    <t>Property and Equipment and Assets Held for Sale</t>
  </si>
  <si>
    <t>Property, Plant and Equipment [Abstract]</t>
  </si>
  <si>
    <t>Property and Equipment and Assets Held for Sale Property and equipment is summarized as follows (in thousands): September 30, December 31, Buildings and equipment $ 245,213 $ 217,787 Furniture and fixtures 35,463 32,821 Landscaping and land improvements 7,501 7,253 288,177 257,861 Less accumulated depreciation (130,655 ) (123,084 ) 157,522 134,777 Land 43,194 43,242 Construction in progress 10,275 17,371 Property and equipment, net $ 210,991 $ 195,390 As of September 30, 2016 the Red Lion Hotel Coos Bay property (the Coos Bay property), in Coos Bay, Oregon (which was included in our company operated hotels segment) was classified as an asset held for sale based on our expectation to sell the property during the fourth quarter of 2016. The property and equipment were included in the classification of assets held for sale on the consolidated balance sheets, and the premises and equipment classification details are in the table below, (in thousands): September 30, Buildings and equipment $ 2,907 Furniture and fixtures 1,008 Landscaping and land improvements 74 3,989 Less accumulated depreciation (2,140 ) 1,849 Land 2,055 Construction in progress 32 Property and equipment, net $ 3,936 On October 6, 2016, the sale of the Coos Bay property was completed for $5.7 million in net proceeds. The hotel is now under a franchise license agreement with RL Franchising as a Red Lion Hotel.</t>
  </si>
  <si>
    <t>Goodwill and Intangible Assets</t>
  </si>
  <si>
    <t>Goodwill and Intangible Assets Disclosure [Abstract]</t>
  </si>
  <si>
    <t>Goodwill and Intangible Assets Goodwill represents the excess of the estimated fair value of the net assets acquired during business combinations over the net tangible and identifiable intangible assets acquired. Goodwill was recorded in prior years in connection with the acquisitions of franchises and entertainment businesses. The Red Lion, GuestHouse and Vantage brand names are identifiable, primarily indefinite-lived intangible assets that represent the separable legal right to a trade name and associated trademarks. We acquired the Red Lion brand name in a business combination we entered into in 2001. We purchased the GuestHouse and Settle Inn &amp; Suites brand names from GuestHouse International LLC in April 2015 and allocated to them $5.5 million of the total purchase price potentially payable in that transaction. In September 2016 we acquired substantially all of the assets and assumed certain liabilities of Vantage Hospitality Group, Inc. (Vantage), including customer contracts and brand names. The brand names include: Americas Best Value Inn, Canadas Best Value Inn, Lexington Hotels &amp; Inns, America's Best Inns &amp; Suites, Jameson Inns, Country Hearth Inns &amp; Suites, Vantage Hotels, Value Inn Worldwide, Value Hotel Worldwide, 3 Palms Hotels and Resorts and Signature Inn. Based on our preliminary purchase price allocation, we allocated $30.0 million to brand names. We are currently evaluating the expected useful lives of these brand name assets. In the table below, the customer contracts represent the franchise license agreements acquired with the GuestHouse International and the Vantage transactions. We allocated $3.3 million of the total purchase price of GuestHouse to these contracts. and are amortizing them over 10 years , which represents the period of expected cash flows, using an accelerated amortization method that matches the economic benefit of the agreements. Based on our preliminary purchase price allocation for the Vantage acquisition, we allocated $8.4 million to the customer contracts and are amortizing them over 15 years, based on expected cash flows. We estimated the fair value of our customer contracts and brand names purchased from GuestHouse International and Vantage using expected future payments discounted at risk-adjusted rates, both of which are Level 3 inputs. We assess goodwill and the other intangible assets for potential impairments annually as of October 1, or during the year if an event or other circumstance indicates that we may not be able to recover the carrying amount of the assets. We did not impair any goodwill or intangible assets during the nine months ended September 30, 2016 or 2015 . In conjunction with the acquisition of the Vantage assets, we recorded $312,000 in goodwill, within the franchised hotel segment, based on our preliminary allocation of the purchase price. The following table summarizes the balances of goodwill and other intangible assets (in thousands): September 30, 2016 December 31, 2015 Goodwill $ 8,824 $ 8,512 Intangible assets Brand names $ 42,454 $ 12,314 Customer contracts 11,000 2,853 Trademarks 134 134 Total intangible assets $ 53,588 $ 15,301 Goodwill and other intangible assets attributable to each of our business segments were as follows (in thousands): September 30, 2016 December 31, 2015 Other Other Goodwill Intangibles Goodwill Intangibles Company operated hotels $ — $ 4,659 $ — $ 4,659 Franchised hotels 5,663 48,923 5,351 10,636 Entertainment 3,161 6 3,161 6 Total $ 8,824 $ 53,588 $ 8,512 $ 15,301 The following table summarizes the balances of amortized customer contracts (in thousands): September 30, 2016 December 31, 2015 Historical cost $ 3,273 $ 3,420 Assets acquired from Vantage 8,400 — Accumulated amortization (673 ) (567 ) Net carrying amount $ 11,000 $ 2,853 As of September 30, 2016 , estimated future amortization expenses related to intangible assets is as follows (in thousands): Amount 2016 (remainder) $ 686 2017 1,720 2018 1,441 2019 1,255 2020 1,152 Thereafter 4,746 Total $ 11,000</t>
  </si>
  <si>
    <t>Long-Term Debt</t>
  </si>
  <si>
    <t>Debt Disclosure [Abstract]</t>
  </si>
  <si>
    <t>Long-Term Debt The current and non-current portions of long-term debt as of September 30, 2016 and December 31, 2015 are as follows (in thousands): September 30, 2016 December 31, 2015 Current Non-Current Current Non-Current RL Venture Holding $ 5,912 $ 65,860 $ — $ 56,307 RL Baltimore — 13,300 — 13,300 RLH Atlanta — 9,400 — 6,000 RLH DC — 15,847 — 15,165 Total debt 5,912 104,407 — 90,772 Unamortized debt issuance costs — (2,567 ) — (3,215 ) Total debt net of unamortized debt issuance costs $ 5,912 $ 101,840 $ — $ 87,557 The collateral for each of the borrowings within the joint venture entities is the assets and proceeds of each respective entity. RL Venture In January 2015, RL Venture Holding LLC, a wholly-owned subsidiary of RL Venture, and each of its 12 wholly-owned subsidiaries entered into a loan agreement with Pacific Western Bank. The original principal amount of the loan was $53.8 million with an additional $26.2 million to be drawn over a two -year period to cover property improvements related to the 12 hotels owned by the subsidiaries. We drew $2.5 million during the year ended December 31, 2015 and $15.5 million in the nine months ended September 30, 2016 . At September 30, 2016 , the remaining amount of funds available to draw on the loan was $8.2 million , and the property improvement work must be completed by January 15, 2017. There were unamortized debt issuance fees of $1.6 million at September 30, 2016 . The loan matures in January 2019 and has a one -year extension option. Interest under the advanced portions of the loan is payable monthly at LIBOR plus 4.75% . Fixed monthly principal payments begin in January 2017 in an amount that will repay the outstanding principal balance over a twenty-five year amortization period. The amount classified as current was estimated at $5.9 million , which includes $4.9 million debt, repayable upon the sale of the Coos Bay property, in accordance with the repayment requirements of the debt agreement. The estimate was based upon the expected proceeds from the sale of the property multiplied by the required repayment percentage. This amount was paid to the lender on October 6, 2016 in connection with the completion of the sale of the property. The liabilities of RL Venture, other than its debt, are non-recourse to our general credit and assets. The debt is non-recourse as to RLHC, but several investors in RL Venture, including us, are guarantors regarding completion of certain improvements to the hotels, environmental covenants in the loan agreement, losses incurred by the lender and in the event of a voluntary bankruptcy filing involving RL Venture, any of its subsidiaries or the guarantors. RLHC has no other obligation to provide financial support to RL Venture. The loan requires us to comply with customary reporting and operating covenants applicable to RL Venture, including requirements relating to debt service loan coverage ratios. It also includes customary events of default. We were in compliance with these covenants at September 30, 2016 . RL Baltimore In April 2015, RL Baltimore obtained a new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hich we drew during the year ended December 31, 2015. At September 30, 2016 , there were unamortized debt issuance fees of $0.5 million . The loan matures in May 2018 and has two one -year extension options. Interest under the advanced portions of the loan is payable monthly at LIBOR plus 6.25% . No principal payments are required during the initial term of the loan. Principal payments of $16,000 per month are required beginning in May 2018 if the extension option is exercised. The loan agreement includes customary requirements for lender approval of annual operating and capital budgets, under certain conditions. It also includes customary events of default. The liability of RL Baltimore under the loan agreement is generally non-recourse. However, the lender may obtain a monetary judgment against RL Baltimore if the lender suffers losses under certain circumstances listed in the loan agreement, including but not limited to fraud, criminal activity, waste, misappropriation of revenues, and breach of environmental representations. RLHC has guaranteed these recourse obligations of RL Baltimore and agreed to customary reporting and operating covenants. We were in compliance with these covenants at September 30, 2016 . RLH Atlanta In September 2015, RLH Atlanta obtained a new mortgage loan from PFP Holding Company IV LLC, secured by a hotel adjacent to the Atlanta International Airport, which opened in April 2016 as the Red Lion Hotel Atlanta International Airport. The initial principal amount of the loan was $6.0 million , and the lender agreed to advance an additional $3.4 million to cover expenses related to improvements to the hotel, which we drew in the nine months ended September 30, 2016 , and resulted in the loan being fully disbursed. At September 30, 2016 , there were unamortized debt issuance fees of $0.2 million . The loan matures in September 2018 and has two one -year extension options. Interest under the advanced portions of the loan is payable monthly at LIBOR plus 6.35% . No principal payments are required during the initial term of the loan.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C has guaranteed these recourse obligations of RLH Atlanta and agreed to customary reporting and operating covenants. We were in compliance with these covenants at September 30, 2016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We drew $0.7 million in additional funds during the nine months ended September 30, 2016 . At September 30, 2016 , the remaining amount of funds available to draw on the loan was $1.7 million , and there were unamortized debt issuance costs of $0.4 million . The loan matures in October 2019 and has a one -year extension option. Interest under the advanced portions of the loan is payable monthly at LIBOR plus 4.55% . Fixed monthly principal payments begin in October 2018 in an amount that will repay the outstanding principal balance over an amortization period of twenty-five years . The loan agreement includes customary requirements for lender approval of annual operating and capital budgets, under certain conditions. It also includes customary events of default. The liability of RLH DC under the loan agreement is generally non-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C has guaranteed these recourse obligations of RLH DC and agreed to customary reporting and operating covenants. We were in compliance with these covenants at September 30, 2016 . Wells Fargo In January 2015, in connection with the RL Venture transaction, we repaid the outstanding balance of our Wells Fargo term loan. We recognized a $1.1 million "Loss on early retirement of debt" on the Consolidated Statement of Operations related to termination fees and write-off of the previously recorded prepaid debt fees and unamortized debt discount balances. In January 2015, in connection with the sale of the Bellevue property, we terminated the $10 million revolving credit facility associated with the term loan. There was no impact on our financial statements. Debentures In December 2015, Red Lion Hotels Capital Trust (the "Trust") redeemed $29.9 million of its issued and outstanding 9.5% Trust Preferred Securities and all $0.9 million of its issued and outstanding 9.5% Trust Common Securities for a total redemption price of $30.8 million . The redemptions occurred concurrently with our redemption of all $30.8 million of our 9.5% Junior Subordinated Debentures due 2044, all of which were held by the Trust.</t>
  </si>
  <si>
    <t>Derivative Financial Instruments</t>
  </si>
  <si>
    <t>Derivative Instruments and Hedging Activities Disclosure [Abstract]</t>
  </si>
  <si>
    <t xml:space="preserve">Derivative Financial Instruments We do not enter into derivative transactions for trading purposes, but rather to hedge our exposure to interest rate fluctuations. We manage our floating rate debt using interest rate caps in order to reduce our exposure to the impact of changing interest rates and future cash outflows for interest. We estimate the fair value of our interest rate caps via standard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solidated Statements of Operations. RL Venture As required under our RL Venture loan, we entered into an interest rate cap with Commonwealth Bank of Australia to cap our interest rate exposure. The cap had an original notional amount of $80.0 million and caps the LIBOR reference rate at 4.0% . The cap expires in January 2018. At September 30, 2016 , the valuation of the interest rate cap resulted in the recognition of an asset with minimal value, which is included in "Other assets, net" on the Consolidated Balance Sheets. RL Baltimore As required under our RL Baltimore loan, we entered into an interest rate cap with Commonwealth Bank of Australia to cap our interest rate exposure. The cap had an original notional amount of $13.3 million and caps the LIBOR reference rate at 3.0% . The cap expires in May 2018. At September 30, 2016 , the valuation of the interest rate cap resulted in the recognition of an asset with minimal value, which is included in "Other assets, net" on the Consolidated Balance Sheets. RLH Atlanta As required under our RLH Atlanta loan, we entered into an interest rate cap with SMBC Capital Markets, Inc. to cap our interest rate exposure. The cap had an original notional amount of $9.4 million and caps the LIBOR reference rate at 3.0% . The cap expires in September 2018. At September 30, 2016 , the valuation of the interest rate cap resulted in the recognition of an asset with minimal value, which is included in "Other assets, net" on the Consolidated Balance Sheets. RLH DC As required under our RLH DC loan, we entered into an interest rate cap with Commonwealth Bank of Australia to cap our interest rate exposure. The cap had an original notional amount of $17.5 million and caps the LIBOR reference rate at 3.0% . The cap expires in November 2018. At September 30, 2016 , the valuation of the interest rate cap resulted in the recognition of an asset with minimal value, which is included in "Other assets, net" on the Consolidated Balance Sheets. Wells Fargo In January 2015, in connection with the early retirement of the Wells Fargo credit facility, we settled and terminated the associated interest rate swap with Wells Fargo. The outstanding notional amount at the time of the termination was approximately $16.2 million . The "Loss on early retirement of debt" on the Consolidated Statement of Operations of $1.2 million resulted from the termination of the credit facility and the swap, including $0.2 million attributable to termination of the swap. See Note 7 for additional information. </t>
  </si>
  <si>
    <t>Commitments and Contingencies</t>
  </si>
  <si>
    <t>Commitments and Contingencies Disclosure [Abstract]</t>
  </si>
  <si>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t>
  </si>
  <si>
    <t>Income Taxes</t>
  </si>
  <si>
    <t>Income Tax Disclosure [Abstract]</t>
  </si>
  <si>
    <t>Income Taxes We recognized an income tax provision of $166,000 for the three months ended September 30, 2016 and a $49,000 income tax benefit for the three months ended September 30, 2015 . For nine months ended September 30, 2016 and 2015 we recognized an income tax provision of $258,000 and $37,000 , respectively. The income tax provision varies from the statutory rate primarily due to a full valuation allowance against our deferred assets, as well as for deferred tax expense associated with our acquired indefinite-lived intangible assets, which are amortized for tax purposes but not for U.S. GAAP purposes. We have federal operating loss carryforwards, which will expire beginning in 2033, state operating loss carryforwards, which will expire beginning in 2017, and tax credit carryforwards, which will begin to expire in 2024.</t>
  </si>
  <si>
    <t>Stockholders' Equity</t>
  </si>
  <si>
    <t>Disclosure of Compensation Related Costs, Share-based Payments [Abstract]</t>
  </si>
  <si>
    <t>Stockholders' Equity We are authorized to issue 50 million shares of common stock, par value $0.01 per share, and 5 million shares of preferred stock, par value $0.01 per share. As of September 30, 2016 , there were 20,919,014 shares of common stock issued and outstanding and no shares of preferred stock issued and outstanding. The board of directors has the authority, without action by the shareholders, to designate and issue preferred stock in one or more series and to designate the rights, preferences and privileges of each series, which may be greater than the rights of the common stock. Each holder of common stock is entitled to one vote for each share held on all matters to be voted upon by the shareholders with no cumulative voting rights. Holders of common stock are entitled to receive ratably the dividends, if any, that are declared from time to time by the board of directors out of funds legally available for that purpose. The rights, preferences and privileges of the holders of common stock are subject to, and may be adversely affected by, the rights of the holders of shares of any series of preferred stock that we may designate in the future. On September 30, 2016 , we issued 690,000 shares of RLHC common stock, recorded at the closing share price of $8.34 on that date, as part of the consideration for the acquisition of the assets of Vantage. Up to a maximum of 690,000 additional shares may be issued in connection with the contingent consideration payments for this acquisition. Stock Incentive Plans The 2006 Stock Incentive Plan authorized the grant or issuance of various option and other awards including restricted stock units and other stock-based compensation. The plan was approved by our shareholders and allowed awards of 2.0 million shares, subject to adjustments for stock splits, stock dividends and similar events. No further stock option grants or other awards are permitted under the terms of the 2006 plan. The 2015 Stock Incentive Plan authorizes the grant or issuance of various option and other awards including restricted stock units and other stock-based compensation. The plan was approved by our shareholders and allows awards of 1.4 million shares, subject to adjustments for stock splits, stock dividends and similar events. As of September 30, 2016 , there were 553,685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three and nine months ended September 30, stock-based compensation expense is as follows: Three Months Ended Nine Months Ended 2016 2015 2016 2015 (In thousands) Stock options $ 17 $ — $ 34 $ — Restricted stock units 562 488 1,588 986 Unrestricted stock awards 105 105 315 332 ESPP 10 3 25 10 Total stock-based compensation $ 694 $ 596 $ 1,962 $ 1,328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For the nine months ended September 30, 2016 and 2015 the stock options granted were 81,130 and no shares, respectively. Stock option fair value assumptions are as follows for stock options granted during the nine months ended September 30, 2016 : Grant Date Volatility Forfeiture Rate Risk-free Interest Rate Dividend Yield Expected Life (Years) March 28, 2016 61.12% 21.07% 1.37% —% 5 A summary of stock option activity for the nine months ended September 30, 2016 , is as follows: Number of Shares Weighted Average Exercise Price Balance, December 31, 2015 71,676 $ 10.41 Options granted 81,130 8.20 Options exercised — — Options forfeited (2,948 ) 8.74 Balance, September 30, 2016 149,858 $ 9.24 Exercisable, September 30, 2016 68,728 $ 10.48 Additional information regarding stock options outstanding and exercisable as of September 30, 2016 , is as follows: Exercise Price Number Outstanding Weighted Average Remaining Contractual Life (Years) Expiration Date Weighted Average Exercise Price Aggregate Intrinsic Value (1) Number Exercisable Weighted Average Exercise Price Aggregate Intrinsic Value (1) $8.20 81,130 9.49 2026 $ 8.20 11 — $ — $ — $8.74 37,888 1.57 2018 8.74 — 37,888 8.74 — $12.21 15,195 0.14 2016 12.21 — 15,195 12.21 — $13.00 15,645 0.63 2017 13.00 — 15,645 13.00 — 149,858 5.61 2016-2026 $ 9.24 11 68,728 $ 10.48 $ — (1) The aggregate intrinsic value is before applicable income taxes and represents the amount option recipients would have received if all options had been fully vested and exercised on the last trading day of the first nine months of 2016 , or September 30, 2016 , based upon our closing stock price on that date of $8.34 . Restricted Stock Units, Shares Issued as Compensation As of September 30, 2016 and 2015 , there were 1,095,719 and 1,219,700 unvested restricted stock units outstanding. Since we began issuing restricted stock units, approximately 22.1% of total units granted have been forfeited. In the third quarter of 2016 , we recognized approximately $0.6 million in compensation expense related to restricted stock units compared to $0.5 million in the comparable period in 2015 . As the restricted stock units vest, we expect to recognize approximately $5.8 million in additional compensation expense over a weighted average period of 33 months, including $0.6 million during the remainder of 2016 . A summary of restricted stock unit activity for the nine months ended September 30, 2016 , is as follows: Number of Shares Weighted Average Grant Date Fair Value Balance, January 1, 2016 1,224,920 $ 6.95 Granted 282,989 $ 8.17 Vested (151,462 ) $ 6.54 Forfeited (260,728 ) $ 7.12 Balance, September 30, 2016 1,095,719 $ 7.28 During the first nine months of 2016, 151,462 shares of common stock were issued to employees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the nine months ended September 30, 2016 and 2015 was approximately $1.1 million and $1.0 million , respectively. Unrestricted Stock Awards Unrestricted stock awards are granted to members of our board of directors as part of their compensation. Awards are fully vested and expensed when granted. The fair value of unrestricted stock awards is the market close price of our common stock on the date of the grant. The following table summarizes unrestricted stock award activity for the three and nine months ended September 30, 2016 and 2015 : Three Months Ended Nine Months Ended 2016 2015 2016 2015 Shares of unrestricted stock granted 14,868 13,548 42,096 48,433 Weighted average grant date fair value per share $ 7.06 $ 7.70 $ 7.48 $ 6.80 Employee Stock Purchase Plan In 2008, we adopted a new employee stock purchase plan ("ESPP") upon expiration of our previous plan. Under the ESPP, 300,000 shares of common stock are authorized for purchase by eligible employees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Shares issued to employees and the weighted average fair value per ESPP share for the three and nine months ended September 30, 2016 and 2015 were, as follows: Three Months Ended Nine Months Ended 2016 2015 2016 2015 Shares of stock sold to employees 17,060 11,423 29,798 22,037 Weighted average fair value per ESPP share $ 5.98 $ 5.40 $ 5.97 $ 5.03 Warrant In January 2015, in connection with Shelbourne Falcon’s purchase of equity interests in RL Venture, we issued Shelbourne a warrant to purchase 442,533 shares of common stock. The warrant has a five year term from the date of issuance and a per share exercise price of $6.78 . The warrant has been classified as equity due to required share settlement upon exercise. Accordingly, the estimated fair value of the warrant was recorded in additional paid in capital upon issuance, and we do not recognize subsequent changes in fair value in our financial statements. As of September 30, 2016 the warrant remained exercisable for all 442,533 of the underlying shares.</t>
  </si>
  <si>
    <t>Earnings (Loss) Per Share</t>
  </si>
  <si>
    <t>Earnings Per Share [Abstract]</t>
  </si>
  <si>
    <t xml:space="preserve">Earnings (Loss) Per Share The following table presents a reconciliation of the numerators and denominators used in the basic and diluted net income (loss) per share computations for the three and nine months ended September 30, 2016 and 2015 (in thousands, except per share amounts): Three Months Ended September 30, Nine Months Ended September 30, 2016 2015 2016 2015 Numerator - basic and diluted: Net income (loss) $ 3,513 $ 2,555 $ (1,685 ) $ 11,702 Less: net (income) loss attributable to noncontrolling interests (1,207 ) (1,746 ) (645 ) (2,653 ) Net income (loss) attributable to RLHC $ 2,306 $ 809 $ (2,330 ) $ 9,049 Denominator: Weighted average shares - basic 20,781 20,028 20,343 19,960 Weighted average shares - diluted 21,158 20,607 20,343 20,131 Earnings (loss) per share - basic $ 0.11 $ 0.04 $ (0.11 ) $ 0.45 Earnings (loss) per share - diluted $ 0.11 $ 0.04 $ (0.11 ) $ 0.45 The following table presents options to purchase common shares, restricted stock units outstanding and warrants to purchase common shares included in the earnings per share calculation and the amount excluded from the dilutive earnings per share calculation as they were considered antidilutive for three and nine months ended September 30, 2016 and 2015 . As part of the Vantage acquisition, up to an additional 690,000 shares may be issued with the one-year and two-year contingent consideration earns outs, these shares are not considered dilutive until issued. Three Months Ended September 30, Nine Months Ended September 30, 2016 2015 2016 2015 Stock Options Antidilutive Awards Outstanding 149,858 70,934 149,858 71,676 Total Awards Outstanding 149,858 71,676 149,858 71,676 Restricted Stock Units Antidilutive Awards Outstanding 753,398 719,147 1,095,719 1,080,280 Total Awards Outstanding 1,095,719 1,219,700 1,095,719 1,219,700 Warrants Antidilutive Awards Outstanding 407,772 364,633 442,533 410,693 Total Awards Outstanding 442,533 442,533 442,533 442,533 </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Estimated fair values of financial instruments (in thousands) are shown in the table below. The carrying amounts for cash and cash equivalents and accounts receivable are reasonable estimates of their fair values due to their short maturities. The carrying amounts for short-term investments are reasonable estimates of their fair values due to interest rates which are variable in nature and a put provision at par plus accrued interest. We estimate the fair value of our notes receivable using expected future payments discounted at risk-adjusted rates, both of which are Level 3 inputs. We estimate the fair value of our long-term debt using expected future payments discounted at risk-adjusted rates, both of which are Level 3 inputs. The fair value of derivative instruments are estimated using standard calculations that use as their basis readily available observable market parameters, this option-pricing technique utilizes a one-month LIBOR forward yield curve, obtained from an independent external service, which is a Level 2 input.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September 30, 2016 December 31, 2015 Carrying Amount Fair Value Carrying Amount Fair Value Financial assets: (in thousands) Cash and cash equivalents and restricted cash $ 28,111 $ 28,111 $ 35,202 $ 35,202 Short-term investments $ 25 $ 25 $ 18,085 $ 18,085 Accounts receivable $ 14,401 $ 14,401 $ 8,164 $ 8,164 Notes receivable $ 1,166 $ 1,166 $ 2,605 $ 2,605 Interest rate caps $ 2 $ 2 $ 42 $ 42 Financial liabilities: Total debt $ 110,319 $ 112,153 $ 90,772 $ 94,029</t>
  </si>
  <si>
    <t>Related Party Transactions</t>
  </si>
  <si>
    <t>Related Party Transactions [Abstract]</t>
  </si>
  <si>
    <t>Related Party Transactions RL Venture has agreed to pay to Shelbourne Falcon an investor relations fee each month equal to 0.50% of its total aggregate revenue. Columbia Pacific Opportunity Fund, LP, one of our company's largest shareholders, is an investor in Shelbourne Falcon. During the three months ended September 30, 2016 and 2015 , Shelbourne Falcon earned $141,000 and $119,000 , respectively. During the nine months ended September 30, 2016 and 2015 , Shelbourne Falcon earned $348,000 and $287,000 , respectively. RL Venture has also agreed to pay CPA Development, LLC, an affiliate of Columbia Pacific Opportunity Fund, LP, a construction management fee of $200,000 . During the three months ended September 30, 2016 and 2015 , RL Venture paid $11,000 and $33,000 , respectively, of this fee. During the nine months ended September 30, 2016 and 2015 , RL Venture paid $78,000 and $55,000 , respectively, of this fee. In May 2015, we entered into a management agreement with the LLC that owns Red Lion Hotel Woodlake Conference Center Sacramento. A member of our board of directors is a 50% owner of the entity that serves as the manager of that LLC. During the three months ended September 30, 2016 and 2015 , we recognized management fee revenue from the LLC of $30,000 and $31,000 , respectively. During the nine months ended September 30, 2016 and 2015 we recognized management fee revenue from the LLC of $92,000 and $46,000 , respectively. On October 10, 2016 the LLC announced the Red Lion Hotel Woodlake will permanently close effective December 12, 2016. Effective March 29, 2016, our wholly owned subsidiary, RL Management entered into a one -year contract to manage the Hudson Valley Resort and Spa, a hotel located in Kerhonkson, New York. The hotel is owned by HNA Hudson Valley Resort &amp; Training Center LLC, an affiliate of HNA RLH Investments LLC, one of our largest shareholders, and is controlled by HNA Group North America LLC, for which Enrico Marini Fichera, one of our directors, serves as the Head of Investments. Under that contract, our subsidiary is entitled to a monthly management fee equal to $8,333 or three percent of the hotel’s gross operating revenues, whichever is larger. During the three and nine months ended September 30, 2016 , we recognized management fee revenue from the LLC of $35,000 and $65,000 , respectively. The total amounts receivable from related parties were $1.8 million and $0.7 million at September 30, 2016 and December 31, 2015 , and are classified within Accounts receivable, net on our consolidated balance sheets.</t>
  </si>
  <si>
    <t>Business Acquisition</t>
  </si>
  <si>
    <t>Business Combinations [Abstract]</t>
  </si>
  <si>
    <t>Business Acquisition On September 30, 2016, we (i) acquired selected assets and assumed certain liabilities of Vantage Hospitality Group, Inc. (“Vantage”), a subsidiary of Thirty-Eight Street, Inc. (“TESI”) and (ii) acquired one brand name asset from TESI. Vantage is a hotel franchise company, and the addition of the Vantage assets substantially increases our number of franchise properties and provides us with a broader presence in the United States and Canada. We acquired over 1,000 hotel franchise and membership license agreements, as well as multiple brand names, including Americas Best Value Inn, Canadas Best Value Inn, Lexington Hotels &amp; Inns, America's Best Inns &amp; Suites, Jameson Inns, Country Hearth Inns &amp; Suites, Vantage Hotels, Value Inn Worldwide, Value Hotel Worldwide, 3 Palms Hotels and Resorts and Signature Inn. The acquisition was funded at closing with $22.7 million of cash on hand, of which $10.4 million was paid to Vantage and $12.3 million was paid to TESI and 690,000 shares of RLHC stock paid to TESI, which was valued at $5.8 million , based on the closing price of RLHC stock of $8.34 on the close date. The acquisition remains subject to a working capital adjustment, which is not expected to be significant. The preliminary purchase price is $39.5 million , which includes an estimated fair value of $10.1 million of contingent consideration, the total of which will be payable to TESI at the first and second anniversaries of the acquisition date, based on the attainment of certain performance criteria. Payment of the contingent consideration is dependent on the retention of Vantage properties under franchise or membership license agreements, as determined by the room count at the first and second year anniversary dates when compared with the room count at the closing date, as follows: Year 1 Anniversary Year 2 Anniversary Total Threshold Shares Cash (1) Shares Cash (1) Shares Cash (1) 90% of room count at close 414,000 $ 4,000 276,000 $ 3,000 690,000 $ 7,000 80% of room count at close 310,500 3,000 207,000 2,250 517,500 5,250 Minimum — 1,000 — 1,000 — 2,000 (1) in thousands If the room counts are below the 80% thresholds at each anniversary date, but the annual franchise revenue, measured as the most recent twelve months ending on the anniversary date, of the Vantage properties is equal to or exceeds the closing date revenue benchmark, then the contingent consideration would be paid at the anniversary date based on the 90% threshold in the table above. The contingent consideration is measured at each anniversary date independent of the other measurement period. The acquisition of Vantage was treated as a business combination under U.S. GAAP. We have made a preliminary allocation of the purchase price to the assets acquired and liabilities assumed based on estimated fair value assessments. We are continuing to collect information to determine the fair values of current assets, property and equipment, intangible assets, accrued liabilities, and income taxes, all of which would affect goodwill. Because the acquisition was completed on the last day of the reporting period, we completed only a preliminary assessment of the fair values of these assets and liabilities. As a result, the fair values of these assets and liabilities are provisional until we are able to complete our assessment. The following reflects our preliminary allocation of the purchase price as of September 30, 2016 (in thousands): Fair Value Current assets $ 2,418 Property and equipment 513 Intangible assets 38,395 Goodwill 312 Total assets acquired 41,638 Current liabilities 2,111 Total liabilities 2,111 Total net assets acquired $ 39,527 Intangible assets acquired are as follows: Fair Value Weighted Average Useful Life Brand names - indefinite lived $ 29,128 Indefinite (a) Brand names - finite lived 867 8.5 (a) Customer contracts 8,400 15 years Total intangible assets $ 38,395 (a) We are currently evaluating the expected useful lives of these brand name assets. We recognized $0.3 million of goodwill as the result of the acquisition, recorded within our Franchise reporting segment. This is consistent with our expectation of minimal synergies when bringing the two businesses together. The goodwill amount is deductible for tax purposes, but a full valuation allowance is applied to the deferred tax asset. Further, we valued the assembled workforce in order to value the other intangible assets, but we did not recognize the assembled workforce value as a separate asset. It is included as part of goodwill. Since the acquisition was completed on the last day of the quarter, we recognized no revenue or earnings in our consolidated financial statements for the three and nine months ended September 30, 2016. We recognized acquisition related expenses of $1.4 million and $1.7 million during the three and nine months ended September 30, 2016, and they are included in other income and expenses on the consolidated statements of operations.</t>
  </si>
  <si>
    <t>Summary of Significant Accounting Policies (Policies)</t>
  </si>
  <si>
    <t>Basis of Presentation</t>
  </si>
  <si>
    <t>The unaudited consolidated financial statements included herein have been prepared by us pursuant to the rules and regulations of the Securities and Exchange Commission (“SEC”) and in accordance with generally accepted accounting principles in the United States of America (“GAAP”). Certain information and footnote disclosures normally included in financial statements prepared in accordance with GAAP have been condensed or omitted as permitted by such rules and regulations. The consolidated balance sheet as of December 31, 2015 has been compiled from the audited balance sheet as of such date. We believe the disclosures included herein are adequate; however, they should be read in conjunction with the consolidated financial statements and the notes thereto for the year ended December 31, 2015 , filed with the SEC on Form 10-K on March 1, 2016. In the opinion of management, these unaudited condensed consolidated financial statements contain all of the adjustments of a normal and recurring nature necessary to present fairly our consolidated financial position at September 30, 2016 , the consolidated statements of operations for the three and nine months ended September 30, 2016 and 2015 , and the consolidated cash flows for the nine months ended September 30, 2016 and 2015 . The results of operations for the periods presented may not be indicative of that which may be expected for a full year or for any other fiscal period.</t>
  </si>
  <si>
    <t>Comprehensive Income (Loss)</t>
  </si>
  <si>
    <t xml:space="preserve">Comprehensive income (loss) is the same as net income (loss) for all periods presented. Therefore, a separate statement of comprehensive income (loss) is not included in the accompanying consolidated financial statements. </t>
  </si>
  <si>
    <t>Principles of Consolidation</t>
  </si>
  <si>
    <t xml:space="preserve">Principles of Consolidation The consolidated financial statements include all accounts of RLHC and its wholly and majority-owned subsidiaries: Wholly-owned subsidiaries: • Red Lion Hotels Holdings, Inc. • Red Lion Hotels Franchising, Inc. ("RL Franchising") • Red Lion Hotels Management, Inc. ("RL Management") • Red Lion Hotels Limited Partnership Joint venture entities: • RL Venture LLC ("RL Venture") in which we hold a 55% member interest • RLS Atla Venture LLC ("RLS Atla Venture") in which we hold a 55% member interest • RLS Balt Venture LLC ("RLS Balt Venture") in which we hold a 73% member interest • RLS DC Venture LLC ("RLS DC Venture") in which we hold a 55% member interest All inter-company and inter-segment transactions and accounts have been eliminated upon consolidation. </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at September 30, 2016 cash of $9.2 million was held primarily as reserves for debt service (interest only), property improvements, and other requirements from the lenders.</t>
  </si>
  <si>
    <t>Short-Term Investments</t>
  </si>
  <si>
    <t>Short-Term Investments Short-term investments consist of variable rate demand notes with maturities that range from two to thirty-five years. They are all classified as available-for-sale investments and have been further classified as short term as the investments contain options which allow us to put them to the trustee with one day's to one week's notice. The carrying amounts are reasonable estimates of their fair values due to interest rates which are variable in nature and the put provision at par plus accrued interest.</t>
  </si>
  <si>
    <t>Allowance for Doubtful Accounts</t>
  </si>
  <si>
    <t>Allowance for Doubtful Accounts The ability to collect individual accounts receivable is reviewed on a routine basis. An allowance for doubtful accounts is recorded based on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t>
  </si>
  <si>
    <t xml:space="preserve">Inventories Inventories consist primarily of food and beverage products held for sale at the company-operated restaurants and guest supplies. Inventories are valued at the lower of cost, determined on a first-in, first-out basis, or net realizable value. </t>
  </si>
  <si>
    <t>Prepaid and other expenses</t>
  </si>
  <si>
    <t xml:space="preserve">Prepaid and other expenses Prepaid and other expenses include prepaid insurance, prepaid taxes, deposits, and prepaid costs related to our brand conferences. </t>
  </si>
  <si>
    <t>Property and Equipment</t>
  </si>
  <si>
    <t>Property and Equipment Property and equipment are stated at cost less accumulated depreciation. The cost of improvements that extend the life of property and equipment is capitalized. Repairs and maintenance charges are expensed as incurred. Leasehold improvements are capitalized and depreciated over the term of the applicable lease, including renewable periods if reasonably assured, or over the useful lives, whichever is shorter.</t>
  </si>
  <si>
    <t>Valuation of Long-Lived Assets</t>
  </si>
  <si>
    <t xml:space="preserve">Valuation of Long-Lived Assets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base our calculations of the estimated fair value of an asset group on the income approach or the market approach. The assumptions and methodology utilized for the income approach are the same as those described in the "Goodwill and Intangible Assets" caption. For the market approach, we use analyses based primarily on market comparables, recent appraisals and assumptions about market capitalization rates, growth rates, and inflation. </t>
  </si>
  <si>
    <t xml:space="preserve">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have a controlling financial interest. We would have a “controlling financial interest” (i.e., be deemed the primary beneficiary) in such an entity if we had both the power to direct the activities that most significantly affect the VIE’s economic performance and the obligation to absorb the losses of, or right to receive the benefits from, the VIE that could be potentially significant to the VIE. </t>
  </si>
  <si>
    <t>Business Combinations</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xpected useful lives based on estimated discounted cash flows. Our brand name and trademark assets are considered indefinite-lived intangible assets and are not subject to amortization.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 discounted cash flows associated with each reporting unit. The reporting units are aligned with our reporting segments.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Notes Receivable</t>
  </si>
  <si>
    <t>Notes Receivable We carry notes receivable at their estimated collection amount, and they are classified as either current or long-term depending on the expected collection date. Interest income on notes receivable is recognized using the interest method.</t>
  </si>
  <si>
    <t>Other Assets</t>
  </si>
  <si>
    <t>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and operate RevPAK applications and are amortized over the initial term of the software license arrangement or the current license period, as applicable.</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Deferred Income</t>
  </si>
  <si>
    <t xml:space="preserve">Deferred Income In 2003, we sold a hotel to an unrelated party in a sale-operating leaseback transaction. The pre-tax gain on the transaction of approximately $7.0 million was deferred and is being amortized into income over the period of the lease term, which expires in November 2018 and is renewable for three , five -year terms at our option. During the nine months ended September 30, 2016 and 2015 , we recognized income of approximately $0.4 million each period for the amortization of the deferred gain. The remaining balance at September 30, 2016 , was $1.0 million . </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September 30, 2016 and December 31, 2015 , a valuation allowance has been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ee Note 10.</t>
  </si>
  <si>
    <t>Revenue Recognition</t>
  </si>
  <si>
    <t xml:space="preserve">Revenue Recognition Revenue is generally recognized as services are provided. When payments from customers are received before services have been performed, the amount received is recorded as deferred revenue until the service has been completed. We recognize revenue from the following sources: • Company-Operated Hotels -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 Franchised Hotels - Fees received in connection with the franchise and marketing of our brand names. Franchise revenues are recognized as earned in accordance with the contractual terms of the franchise agreements. • Entertainment - Online ticketing services, ticketing inventory management systems, promotion of Broadway-style shows and other special events. Where we act as an agent and receive a net fee or commission, revenue is recognized in the period the services are performed. When we are the promoter of an event and are at-risk for the production, revenues and expenses are recorded in the period of the event performance. </t>
  </si>
  <si>
    <t>Advertising and Promotion</t>
  </si>
  <si>
    <t xml:space="preserve">Advertising and Promotion Costs associated with advertising and promotional efforts are generally expensed as incurred. During the nine months ended September 30, 2016 and 2015 we incurred approximately $4.3 million and $3.8 million in advertising expense. </t>
  </si>
  <si>
    <t>Basic and Diluted Earnings (Loss) Per Share</t>
  </si>
  <si>
    <t>Basic and Diluted Earnings (Loss) Per Share Basic earnings (loss) per share attributable to RLHC is computed by dividing income (loss) attributable to RLHC by the weighted-average number of shares outstanding during the period. Diluted earnings (loss) per share attributable to RLHC gives effect to all dilutive potential shares that are outstanding during the period including stock options and other employee equity grants and warrants, by increasing the weighted-average number of shares outstanding by their effect. When we report a net loss during the period, basic and diluted earnings (loss) per share are the same. See Note 12.</t>
  </si>
  <si>
    <t>Use of Estimates</t>
  </si>
  <si>
    <t xml:space="preserve">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t>
  </si>
  <si>
    <t>Restatement for Cash Flow Misclassification</t>
  </si>
  <si>
    <t xml:space="preserve">Restatement for Cash Flow Misclassification During the fourth quarter of 2015, we identified a cash flow misclassification related to the proceeds from the sales of interests in and distributions to our joint venture entities during the periods ended March 31, June 30, and September 30, 2015. This error did not affect net income, stockholders' equity, cash flows from operations or the net increase or decrease in cash and cash equivalents for the period. The classification error incorrectly included these cash inflows and outflows as investing activities when they should have been classified as inflows and outflows from financing activities in the Consolidated Statement of Cash Flows for the nine months ended September 30, 2015. In accordance with the SEC Staff Accounting Bulletin (SAB) No. 99, "Materiality," and SAB No. 108, "Considering the Effects of Prior Year Misstatements when Quantifying Misstatements in Current Year Financial Statements," we evaluated the materiality of the error from qualitative and quantitative perspectives and concluded that the error was immaterial to the current and prior interim period. Consequently, the Consolidated Statement of Cash Flows contained in this Report has been restated for the nine months ended September 30, 2015. This change resulted in a net decrease of $20.2 million from cash flows provided by investing activities and a corresponding increase to cash inflows from financing activities. </t>
  </si>
  <si>
    <t>New and Recent Accounting Pronouncements</t>
  </si>
  <si>
    <t>New and Recent Accounting Pronouncements In May 2014, the Financial Accounting Standards Board ("FASB") issued Accounting Standards Update ("ASU") 2014-09, Revenue from Contracts with Customers , which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7, and early adoption is not permitted. In July 2015, the FASB voted to defer the effective date to January 1, 2018 with early adoption beginning January 1, 2017. We are continuing our evaluation of this guidance, and its amendments, and our method of adoption.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2016-09, Compensation - Stock Compensation (Topic 718): Improvements to Employee Share-Based Payment Accounting. The ASU is designed to improve the accounting for share-based payments and affects all organizations that issue share-based payment awards to their employees. Several aspects of the accounting for share-based payment awards are simplified with this ASU, including income tax consequences, classification of awards as equity or liabilities and classification on the statement of cash flows. ASU 2016-09 will be effective for public business entities for annual periods beginning after December 15, 2016, and interim periods within those fiscal years. We plan to adopt ASU 2016-09 effective January 1, 2017 and will provide the necessary disclosures beginning with our Form 10-Q for the period ending March 31, 2017. We do not anticipate the adoption of ASU 2016-09 will have a material impact on our financial condition or results of operations.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COLIs) (including bank-owned life insurance policies (BOLIs)); (6) distributions received from equity method investees; (7) beneficial interests in securitization transactions; and (8) separately identifiable cash flows and application of the predominance principle. This guidance is effective for us beginning January 1, 2018. As this ASU is clarifying only presentation matters within the statement of cash flows, we do not expect it to have a material impact on our consolidated financial statements. We have assessed the potential impact of other recently issued, but not yet effective, accounting standards and determined that the provisions are either not applicable to us or are not anticipated to have a material impact on our consolidated financial statements.</t>
  </si>
  <si>
    <t>Organization (Tables)</t>
  </si>
  <si>
    <t>Schedule of summary of properties</t>
  </si>
  <si>
    <t>A summary of our properties as of September 30, 2016 , including the approximate number of available rooms, is provided below: Hotels Total Available Rooms Company operated hotels Majority owned and consolidated 15 3,000 Leased and consolidated 4 900 Managed 3 700 Franchised hotels 93 10,300 Franchised hotels newly acquired from Vantage 1,042 58,300 Total systemwide 1,157 73,200</t>
  </si>
  <si>
    <t>Summary of Significant Accounting Policies (Tables)</t>
  </si>
  <si>
    <t>Schedule of Alowance for Doubtful Accounts</t>
  </si>
  <si>
    <t>The following schedule summarizes the activity in the allowance account for trade accounts receivable: Nine Months Ended September 30, 2016 2015 (In thousands) Allowance for doubtful accounts Balance, January 1 $ 657 $ 303 Additions to allowance 212 139 Write-offs, net of recoveries (67 ) 192 Balance, September 30 $ 802 $ 634</t>
  </si>
  <si>
    <t>Schedule of Property, Plant, and Equipment, Estimated Useful Life</t>
  </si>
  <si>
    <t>Depreciation is provided using the straight-line method over the estimated useful life of each asset, which ranges as follows: Buildings 25 to 39 years Equipment 2 to 15 years Furniture and fixtures 2 to 15 years Landscaping and improvements 15 years</t>
  </si>
  <si>
    <t>Business Segments (Tables)</t>
  </si>
  <si>
    <t>Schedule of Segment Reporting Information</t>
  </si>
  <si>
    <t>Selected financial information is provided below (in thousands): Three months ended September 30, 2016 Company Operated Hotels Franchised Hotels Entertainment Other Total Revenue $ 38,890 $ 4,766 $ 1,936 $ 16 $ 45,608 Segment operating expenses $ 27,096 $ 3,214 $ 1,605 $ 22 $ 31,937 Depreciation and amortization 3,444 101 43 226 3,814 Other operating expenses and gains on asset dispositions 1,097 — (1 ) 2,031 3,127 Operating income (loss) $ 7,253 $ 1,451 $ 289 $ (2,263 ) $ 6,730 Capital expenditures $ 9,007 $ — $ 22 $ 765 $ 9,794 Identifiable assets as of September 30, 2016 $ 248,888 $ 63,067 $ 5,178 $ 10,503 $ 327,636 Three months ended September 30, 2015 Company Operated Hotels Franchised Hotels Entertainment Other Total Revenue $ 38,119 $ 3,800 $ 1,800 $ 16 $ 43,735 Segment operating expenses $ 26,586 $ 3,087 $ 1,666 $ 10 $ 31,349 Depreciation and amortization 2,897 247 61 279 3,484 Other operating expenses and gains on asset dispositions 1,778 — — 2,704 4,482 Operating income (loss) $ 6,858 $ 466 $ 73 $ (2,977 ) $ 4,420 Capital expenditures $ 9,077 $ 7 $ (73 ) $ 214 $ 9,225 Identifiable assets as of December 31, 2015 $ 255,876 $ 20,180 $ 5,256 $ 5,906 $ 287,218 Nine months ended September 30, 2016 Company Operated Hotels Franchised Hotels Entertainment Other Total Revenue $ 98,013 $ 12,194 $ 13,014 $ 40 $ 123,261 Segment operating expenses $ 75,533 $ 10,034 $ 11,183 $ 44 $ 96,794 Depreciation and amortization 10,308 115 146 785 11,354 Other operating expenses and gains on asset dispositions 3,208 1 (1 ) 7,386 10,594 Operating income (loss) $ 8,964 $ 2,044 $ 1,686 $ (8,175 ) $ 4,519 Capital expenditures $ 28,917 $ — $ 26 $ 1,893 $ 30,836 Identifiable assets as of September 30, 2016 $ 248,888 $ 63,067 $ 5,178 $ 10,503 $ 327,636 Nine months ended September 30, 2015 Company Operated Hotels Franchised Hotels Entertainment Other Total Revenue $ 93,366 $ 9,123 $ 7,537 $ 38 $ 110,064 Segment operating expenses $ 70,852 $ 8,494 $ 7,041 $ 26 $ 86,413 Depreciation and amortization 8,431 426 197 549 9,603 Other operating expenses and gains on asset dispositions (11,606 ) — — 7,908 (3,698 ) Operating income (loss) $ 25,689 $ 203 $ 299 $ (8,445 ) $ 17,746 Capital expenditures $ 15,775 $ 14 $ 16 $ 1,323 $ 17,128 Identifiable assets as of December 31, 2015 $ 255,876 $ 20,180 $ 5,256 $ 5,906 $ 287,218</t>
  </si>
  <si>
    <t>Property and Equipment and Assets Held for Sale (Tables)</t>
  </si>
  <si>
    <t>Schedule of Property, Plant and Equipment</t>
  </si>
  <si>
    <t>Property and equipment is summarized as follows (in thousands): September 30, December 31, Buildings and equipment $ 245,213 $ 217,787 Furniture and fixtures 35,463 32,821 Landscaping and land improvements 7,501 7,253 288,177 257,861 Less accumulated depreciation (130,655 ) (123,084 ) 157,522 134,777 Land 43,194 43,242 Construction in progress 10,275 17,371 Property and equipment, net $ 210,991 $ 195,390</t>
  </si>
  <si>
    <t>Schedule of Assets Held-for-Sale</t>
  </si>
  <si>
    <t>The property and equipment were included in the classification of assets held for sale on the consolidated balance sheets, and the premises and equipment classification details are in the table below, (in thousands): September 30, Buildings and equipment $ 2,907 Furniture and fixtures 1,008 Landscaping and land improvements 74 3,989 Less accumulated depreciation (2,140 ) 1,849 Land 2,055 Construction in progress 32 Property and equipment, net $ 3,936</t>
  </si>
  <si>
    <t>Goodwill and Intangible Assets (Tables)</t>
  </si>
  <si>
    <t>Schedule of Goodwill and Other Intangibles</t>
  </si>
  <si>
    <t>The following table summarizes the balances of goodwill and other intangible assets (in thousands): September 30, 2016 December 31, 2015 Goodwill $ 8,824 $ 8,512 Intangible assets Brand names $ 42,454 $ 12,314 Customer contracts 11,000 2,853 Trademarks 134 134 Total intangible assets $ 53,588 $ 15,301 Goodwill and other intangible assets attributable to each of our business segments were as follows (in thousands): September 30, 2016 December 31, 2015 Other Other Goodwill Intangibles Goodwill Intangibles Company operated hotels $ — $ 4,659 $ — $ 4,659 Franchised hotels 5,663 48,923 5,351 10,636 Entertainment 3,161 6 3,161 6 Total $ 8,824 $ 53,588 $ 8,512 $ 15,301</t>
  </si>
  <si>
    <t>Schedule of Intangible Assets</t>
  </si>
  <si>
    <t>The following table summarizes the balances of amortized customer contracts (in thousands): September 30, 2016 December 31, 2015 Historical cost $ 3,273 $ 3,420 Assets acquired from Vantage 8,400 — Accumulated amortization (673 ) (567 ) Net carrying amount $ 11,000 $ 2,853</t>
  </si>
  <si>
    <t>Schedule of Estimated Future Amortization Expenses</t>
  </si>
  <si>
    <t>As of September 30, 2016 , estimated future amortization expenses related to intangible assets is as follows (in thousands): Amount 2016 (remainder) $ 686 2017 1,720 2018 1,441 2019 1,255 2020 1,152 Thereafter 4,746 Total $ 11,000</t>
  </si>
  <si>
    <t>Long-Term Debt (Tables)</t>
  </si>
  <si>
    <t>Schedule of current and non-current portions of long-term debt and capital lease obligations</t>
  </si>
  <si>
    <t>The current and non-current portions of long-term debt as of September 30, 2016 and December 31, 2015 are as follows (in thousands): September 30, 2016 December 31, 2015 Current Non-Current Current Non-Current RL Venture Holding $ 5,912 $ 65,860 $ — $ 56,307 RL Baltimore — 13,300 — 13,300 RLH Atlanta — 9,400 — 6,000 RLH DC — 15,847 — 15,165 Total debt 5,912 104,407 — 90,772 Unamortized debt issuance costs — (2,567 ) — (3,215 ) Total debt net of unamortized debt issuance costs $ 5,912 $ 101,840 $ — $ 87,557</t>
  </si>
  <si>
    <t>Stockholders' Equity (Tables)</t>
  </si>
  <si>
    <t>Schedule of Compensation Cost</t>
  </si>
  <si>
    <t xml:space="preserve">For the three and nine months ended September 30, stock-based compensation expense is as follows: Three Months Ended Nine Months Ended 2016 2015 2016 2015 (In thousands) Stock options $ 17 $ — $ 34 $ — Restricted stock units 562 488 1,588 986 Unrestricted stock awards 105 105 315 332 ESPP 10 3 25 10 Total stock-based compensation $ 694 $ 596 $ 1,962 $ 1,328 </t>
  </si>
  <si>
    <t>Schedule of Stock Option Fair Value Assumptions</t>
  </si>
  <si>
    <t>Stock option fair value assumptions are as follows for stock options granted during the nine months ended September 30, 2016 : Grant Date Volatility Forfeiture Rate Risk-free Interest Rate Dividend Yield Expected Life (Years) March 28, 2016 61.12% 21.07% 1.37% —% 5</t>
  </si>
  <si>
    <t>Schedule of Stock Options Activity</t>
  </si>
  <si>
    <t>A summary of stock option activity for the nine months ended September 30, 2016 , is as follows: Number of Shares Weighted Average Exercise Price Balance, December 31, 2015 71,676 $ 10.41 Options granted 81,130 8.20 Options exercised — — Options forfeited (2,948 ) 8.74 Balance, September 30, 2016 149,858 $ 9.24 Exercisable, September 30, 2016 68,728 $ 10.48</t>
  </si>
  <si>
    <t>Schedule of Stock Option Plans, by Exercise Price Range</t>
  </si>
  <si>
    <t>Additional information regarding stock options outstanding and exercisable as of September 30, 2016 , is as follows: Exercise Price Number Outstanding Weighted Average Remaining Contractual Life (Years) Expiration Date Weighted Average Exercise Price Aggregate Intrinsic Value (1) Number Exercisable Weighted Average Exercise Price Aggregate Intrinsic Value (1) $8.20 81,130 9.49 2026 $ 8.20 11 — $ — $ — $8.74 37,888 1.57 2018 8.74 — 37,888 8.74 — $12.21 15,195 0.14 2016 12.21 — 15,195 12.21 — $13.00 15,645 0.63 2017 13.00 — 15,645 13.00 — 149,858 5.61 2016-2026 $ 9.24 11 68,728 $ 10.48 $ — (1) The aggregate intrinsic value is before applicable income taxes and represents the amount option recipients would have received if all options had been fully vested and exercised on the last trading day of the first nine months of 2016 , or September 30, 2016 , based upon our closing stock price on that date of $8.34 .</t>
  </si>
  <si>
    <t>Schedule of Restricted Stock</t>
  </si>
  <si>
    <t>A summary of restricted stock unit activity for the nine months ended September 30, 2016 , is as follows: Number of Shares Weighted Average Grant Date Fair Value Balance, January 1, 2016 1,224,920 $ 6.95 Granted 282,989 $ 8.17 Vested (151,462 ) $ 6.54 Forfeited (260,728 ) $ 7.12 Balance, September 30, 2016 1,095,719 $ 7.28</t>
  </si>
  <si>
    <t>Schedule of Unrestricted Stock Awards</t>
  </si>
  <si>
    <t>The following table summarizes unrestricted stock award activity for the three and nine months ended September 30, 2016 and 2015 : Three Months Ended Nine Months Ended 2016 2015 2016 2015 Shares of unrestricted stock granted 14,868 13,548 42,096 48,433 Weighted average grant date fair value per share $ 7.06 $ 7.70 $ 7.48 $ 6.80</t>
  </si>
  <si>
    <t>Schedule Employee Stock Purchase Plan</t>
  </si>
  <si>
    <t>Shares issued to employees and the weighted average fair value per ESPP share for the three and nine months ended September 30, 2016 and 2015 were, as follows: Three Months Ended Nine Months Ended 2016 2015 2016 2015 Shares of stock sold to employees 17,060 11,423 29,798 22,037 Weighted average fair value per ESPP share $ 5.98 $ 5.40 $ 5.97 $ 5.03</t>
  </si>
  <si>
    <t>Earnings (Loss) Per Share (Tables)</t>
  </si>
  <si>
    <t>Schedule of Earnings Per Share, Basic and Diluted</t>
  </si>
  <si>
    <t>The following table presents a reconciliation of the numerators and denominators used in the basic and diluted net income (loss) per share computations for the three and nine months ended September 30, 2016 and 2015 (in thousands, except per share amounts): Three Months Ended September 30, Nine Months Ended September 30, 2016 2015 2016 2015 Numerator - basic and diluted: Net income (loss) $ 3,513 $ 2,555 $ (1,685 ) $ 11,702 Less: net (income) loss attributable to noncontrolling interests (1,207 ) (1,746 ) (645 ) (2,653 ) Net income (loss) attributable to RLHC $ 2,306 $ 809 $ (2,330 ) $ 9,049 Denominator: Weighted average shares - basic 20,781 20,028 20,343 19,960 Weighted average shares - diluted 21,158 20,607 20,343 20,131 Earnings (loss) per share - basic $ 0.11 $ 0.04 $ (0.11 ) $ 0.45 Earnings (loss) per share - diluted $ 0.11 $ 0.04 $ (0.11 ) $ 0.45</t>
  </si>
  <si>
    <t>Schedule of Antidilutive Securities Excluded from Computation of Earnings Per Share</t>
  </si>
  <si>
    <t xml:space="preserve">The following table presents options to purchase common shares, restricted stock units outstanding and warrants to purchase common shares included in the earnings per share calculation and the amount excluded from the dilutive earnings per share calculation as they were considered antidilutive for three and nine months ended September 30, 2016 and 2015 . As part of the Vantage acquisition, up to an additional 690,000 shares may be issued with the one-year and two-year contingent consideration earns outs, these shares are not considered dilutive until issued. Three Months Ended September 30, Nine Months Ended September 30, 2016 2015 2016 2015 Stock Options Antidilutive Awards Outstanding 149,858 70,934 149,858 71,676 Total Awards Outstanding 149,858 71,676 149,858 71,676 Restricted Stock Units Antidilutive Awards Outstanding 753,398 719,147 1,095,719 1,080,280 Total Awards Outstanding 1,095,719 1,219,700 1,095,719 1,219,700 Warrants Antidilutive Awards Outstanding 407,772 364,633 442,533 410,693 Total Awards Outstanding 442,533 442,533 442,533 442,533 </t>
  </si>
  <si>
    <t>Fair Value (Tables)</t>
  </si>
  <si>
    <t>Fair Value and Carrying Amount</t>
  </si>
  <si>
    <t xml:space="preserve"> September 30, 2016 December 31, 2015 Carrying Amount Fair Value Carrying Amount Fair Value Financial assets: (in thousands) Cash and cash equivalents and restricted cash $ 28,111 $ 28,111 $ 35,202 $ 35,202 Short-term investments $ 25 $ 25 $ 18,085 $ 18,085 Accounts receivable $ 14,401 $ 14,401 $ 8,164 $ 8,164 Notes receivable $ 1,166 $ 1,166 $ 2,605 $ 2,605 Interest rate caps $ 2 $ 2 $ 42 $ 42 Financial liabilities: Total debt $ 110,319 $ 112,153 $ 90,772 $ 94,029</t>
  </si>
  <si>
    <t>Business Acquisition (Tables)</t>
  </si>
  <si>
    <t>Contingent consideration</t>
  </si>
  <si>
    <t xml:space="preserve">Payment of the contingent consideration is dependent on the retention of Vantage properties under franchise or membership license agreements, as determined by the room count at the first and second year anniversary dates when compared with the room count at the closing date, as follows: Year 1 Anniversary Year 2 Anniversary Total Threshold Shares Cash (1) Shares Cash (1) Shares Cash (1) 90% of room count at close 414,000 $ 4,000 276,000 $ 3,000 690,000 $ 7,000 80% of room count at close 310,500 3,000 207,000 2,250 517,500 5,250 Minimum — 1,000 — 1,000 — 2,000 (1) in thousands </t>
  </si>
  <si>
    <t>Preliminary allocation of the purchase price</t>
  </si>
  <si>
    <t>The following reflects our preliminary allocation of the purchase price as of September 30, 2016 (in thousands): Fair Value Current assets $ 2,418 Property and equipment 513 Intangible assets 38,395 Goodwill 312 Total assets acquired 41,638 Current liabilities 2,111 Total liabilities 2,111 Total net assets acquired $ 39,527</t>
  </si>
  <si>
    <t>Intangible assets acquired</t>
  </si>
  <si>
    <t>Intangible assets acquired are as follows: Fair Value Weighted Average Useful Life Brand names - indefinite lived $ 29,128 Indefinite (a) Brand names - finite lived 867 8.5 (a) Customer contracts 8,400 15 years Total intangible assets $ 38,395 (a) We are currently evaluating the expected useful lives of these brand name assets.</t>
  </si>
  <si>
    <t>Organization (Details)</t>
  </si>
  <si>
    <t>Sep. 30, 2016roomhotel</t>
  </si>
  <si>
    <t>Real Estate Properties [Line Items]</t>
  </si>
  <si>
    <t>Hotels</t>
  </si>
  <si>
    <t>Total Available Rooms | room</t>
  </si>
  <si>
    <t>Vantage Hospitality Group, Inc.</t>
  </si>
  <si>
    <t>Franchised hotels | Vantage Hospitality Group, Inc.</t>
  </si>
  <si>
    <t>Majority owned and consolidated</t>
  </si>
  <si>
    <t>Leased and consolidated</t>
  </si>
  <si>
    <t>Managed</t>
  </si>
  <si>
    <t>Summary of Significant Accounting Policies (Narrative) (Details) $ in Thousands</t>
  </si>
  <si>
    <t>Apr. 01, 2016</t>
  </si>
  <si>
    <t>Oct. 31, 2015</t>
  </si>
  <si>
    <t>Jan. 31, 2015</t>
  </si>
  <si>
    <t>Sep. 30, 2016USD ($)</t>
  </si>
  <si>
    <t>Sep. 30, 2015USD ($)</t>
  </si>
  <si>
    <t>Sep. 30, 2016USD ($)term</t>
  </si>
  <si>
    <t>Dec. 31, 2015USD ($)</t>
  </si>
  <si>
    <t>Dec. 31, 2003USD ($)</t>
  </si>
  <si>
    <t>Accounting Policies [Line Items]</t>
  </si>
  <si>
    <t>Comprehensive Income</t>
  </si>
  <si>
    <t>Deferred gain</t>
  </si>
  <si>
    <t>Number of renewable terms | term</t>
  </si>
  <si>
    <t>Renewable lease period</t>
  </si>
  <si>
    <t>5 years</t>
  </si>
  <si>
    <t>Recognized income</t>
  </si>
  <si>
    <t>Deferred revenue</t>
  </si>
  <si>
    <t>Advertising expense</t>
  </si>
  <si>
    <t>Minimum [Member]</t>
  </si>
  <si>
    <t>Short-term investments maturity term</t>
  </si>
  <si>
    <t>2 years</t>
  </si>
  <si>
    <t>Maximum [Member]</t>
  </si>
  <si>
    <t>35 years</t>
  </si>
  <si>
    <t>RL Venture LLC | Variable Interest Entity, Primary Beneficiary</t>
  </si>
  <si>
    <t>Ownership percentage</t>
  </si>
  <si>
    <t>55.00%</t>
  </si>
  <si>
    <t>RLS Atla Venture | Variable Interest Entity, Primary Beneficiary</t>
  </si>
  <si>
    <t>RLS Balt Venture LLC | Variable Interest Entity, Primary Beneficiary</t>
  </si>
  <si>
    <t>73.00%</t>
  </si>
  <si>
    <t>RLS DC Venture | Variable Interest Entity, Primary Beneficiary</t>
  </si>
  <si>
    <t>86.00%</t>
  </si>
  <si>
    <t>Restatement Adjustment</t>
  </si>
  <si>
    <t>Summary of Significant Accounting Policies (Allowance for Doubtful Accounts) (Details) - USD ($) $ in Thousands</t>
  </si>
  <si>
    <t>Allowance for Doubtful Accounts Receivable [Roll Forward]</t>
  </si>
  <si>
    <t>Balance, beginning of year</t>
  </si>
  <si>
    <t>Additions to allowance</t>
  </si>
  <si>
    <t>Write-offs, net of recoveries</t>
  </si>
  <si>
    <t>Balance, end of year</t>
  </si>
  <si>
    <t>Summary of Significant Accounting Policies (Property and Equipment) (Details)</t>
  </si>
  <si>
    <t>Buildings | Minimum [Member]</t>
  </si>
  <si>
    <t>Property, Plant and Equipment [Line Items]</t>
  </si>
  <si>
    <t>Useful life</t>
  </si>
  <si>
    <t>25 years</t>
  </si>
  <si>
    <t>Buildings | Maximum [Member]</t>
  </si>
  <si>
    <t>39 years</t>
  </si>
  <si>
    <t>Equipment | Minimum [Member]</t>
  </si>
  <si>
    <t>Equipment | Maximum [Member]</t>
  </si>
  <si>
    <t>15 years</t>
  </si>
  <si>
    <t>Furniture and fixtures | Minimum [Member]</t>
  </si>
  <si>
    <t>Furniture and fixtures | Maximum [Member]</t>
  </si>
  <si>
    <t>Landscaping and improvements</t>
  </si>
  <si>
    <t>Business Segments (Details) $ in Thousands</t>
  </si>
  <si>
    <t>Sep. 30, 2016USD ($)segment</t>
  </si>
  <si>
    <t>Segment Reporting Information [Line Items]</t>
  </si>
  <si>
    <t>Number of operating segments | segment</t>
  </si>
  <si>
    <t>Revenue</t>
  </si>
  <si>
    <t>Segment operating expenses</t>
  </si>
  <si>
    <t>Other operating expenses and gains on asset dispositions</t>
  </si>
  <si>
    <t>Identifiable assets as of September 30, 2016</t>
  </si>
  <si>
    <t>Operating segments | Company operated hotels</t>
  </si>
  <si>
    <t>Operating segments | Franchised hotels</t>
  </si>
  <si>
    <t>Operating segments | Entertainment</t>
  </si>
  <si>
    <t>Variable Interest Entities (Details)</t>
  </si>
  <si>
    <t>Apr. 01, 2016USD ($)</t>
  </si>
  <si>
    <t>Feb. 03, 2016USD ($)</t>
  </si>
  <si>
    <t>Feb. 29, 2016USD ($)</t>
  </si>
  <si>
    <t>Oct. 31, 2015USD ($)</t>
  </si>
  <si>
    <t>Jan. 31, 2015USD ($)hotel</t>
  </si>
  <si>
    <t>Oct. 29, 2015</t>
  </si>
  <si>
    <t>Apr. 30, 2015USD ($)</t>
  </si>
  <si>
    <t>RLS DC Venture | The Quincy Hotel</t>
  </si>
  <si>
    <t>Variable Interest Entity [Line Items]</t>
  </si>
  <si>
    <t>Voting interest acquired</t>
  </si>
  <si>
    <t>100.00%</t>
  </si>
  <si>
    <t>RL Venture LLC | RL Venture LLC</t>
  </si>
  <si>
    <t>Cash distributions</t>
  </si>
  <si>
    <t>RLS Balt Venture LLC</t>
  </si>
  <si>
    <t>Ownership by non-controlling interest holders</t>
  </si>
  <si>
    <t>21.00%</t>
  </si>
  <si>
    <t>Option to purchase additional interest percent</t>
  </si>
  <si>
    <t>24.00%</t>
  </si>
  <si>
    <t>Option to purchase additional interest cost</t>
  </si>
  <si>
    <t>RLS Balt Venture LLC | Shelbourne Falcon II</t>
  </si>
  <si>
    <t>Purchase of additional interest percent</t>
  </si>
  <si>
    <t>6.00%</t>
  </si>
  <si>
    <t>Purchase of additional interest</t>
  </si>
  <si>
    <t>Gain on purchase of equity interests in additional paid in capital</t>
  </si>
  <si>
    <t>RLS Atla Venture | Shelbourne Falcon III</t>
  </si>
  <si>
    <t>45.00%</t>
  </si>
  <si>
    <t>RLS DC Venture | Shelbourne Falcon IV</t>
  </si>
  <si>
    <t>14.00%</t>
  </si>
  <si>
    <t>16.00%</t>
  </si>
  <si>
    <t>31.00%</t>
  </si>
  <si>
    <t>15.00%</t>
  </si>
  <si>
    <t>Variable Interest Entity, Primary Beneficiary | RL Venture LLC</t>
  </si>
  <si>
    <t>Number of hotels transfered | hotel</t>
  </si>
  <si>
    <t>Loss on the sale of the equity interests as a reduction to additional paid in capital</t>
  </si>
  <si>
    <t>Variable Interest Entity, Primary Beneficiary | RLS Balt Venture LLC</t>
  </si>
  <si>
    <t>Funding provided</t>
  </si>
  <si>
    <t>Funding preferred return</t>
  </si>
  <si>
    <t>11.00%</t>
  </si>
  <si>
    <t>Variable Interest Entity, Primary Beneficiary | RLS Atla Venture</t>
  </si>
  <si>
    <t>Variable Interest Entity, Primary Beneficiary | RLS DC Venture</t>
  </si>
  <si>
    <t>Property and Equipment and Assets Held for Sale (Details) - USD ($) $ in Thousands</t>
  </si>
  <si>
    <t>Oct. 06, 2016</t>
  </si>
  <si>
    <t>Property, plant and equipment, gross</t>
  </si>
  <si>
    <t>Less accumulated depreciation</t>
  </si>
  <si>
    <t>Property, plant and equipment, net, excluding land and construction in progress</t>
  </si>
  <si>
    <t>Red Lion Hotel Coos Bay property, in Coos Bay, Oregon [Member] | Subsequent Event [Member]</t>
  </si>
  <si>
    <t>Proceeds from sale of business</t>
  </si>
  <si>
    <t>Red Lion Hotel Coos Bay property, in Coos Bay, Oregon [Member]</t>
  </si>
  <si>
    <t>Buildings and equipment</t>
  </si>
  <si>
    <t>Buildings and equipment | Red Lion Hotel Coos Bay property, in Coos Bay, Oregon [Member]</t>
  </si>
  <si>
    <t>Furniture and fixtures</t>
  </si>
  <si>
    <t>Furniture and fixtures | Red Lion Hotel Coos Bay property, in Coos Bay, Oregon [Member]</t>
  </si>
  <si>
    <t>Landscaping and land improvements</t>
  </si>
  <si>
    <t>Landscaping and land improvements | Red Lion Hotel Coos Bay property, in Coos Bay, Oregon [Member]</t>
  </si>
  <si>
    <t>Land</t>
  </si>
  <si>
    <t>Land | Red Lion Hotel Coos Bay property, in Coos Bay, Oregon [Member]</t>
  </si>
  <si>
    <t>Construction in progress</t>
  </si>
  <si>
    <t>Construction in progress | Red Lion Hotel Coos Bay property, in Coos Bay, Oregon [Member]</t>
  </si>
  <si>
    <t>Goodwill and Intangible Assets (Details) - USD ($) $ in Thousands</t>
  </si>
  <si>
    <t>1 Months Ended</t>
  </si>
  <si>
    <t>Apr. 30, 2015</t>
  </si>
  <si>
    <t>Schedule of Goodwill and Intangible Assets [Line Items]</t>
  </si>
  <si>
    <t>Historical cost</t>
  </si>
  <si>
    <t>Assets acquired from Vantage</t>
  </si>
  <si>
    <t>Accumulated amortization</t>
  </si>
  <si>
    <t>Net carrying amount</t>
  </si>
  <si>
    <t>Brand Names</t>
  </si>
  <si>
    <t>Customer contracts</t>
  </si>
  <si>
    <t>Trademarks</t>
  </si>
  <si>
    <t>GuestHouse International LLC [Member] | Customer contracts</t>
  </si>
  <si>
    <t>Amortization period</t>
  </si>
  <si>
    <t>10 years</t>
  </si>
  <si>
    <t>GuestHouse International LLC [Member] | Trademarks and Trade Names [Member]</t>
  </si>
  <si>
    <t>Indefinite-lived intangible assets acquired</t>
  </si>
  <si>
    <t>Vantage Hospitality Group, Inc. | Brand Names</t>
  </si>
  <si>
    <t>Vantage Hospitality Group, Inc. | Customer contracts</t>
  </si>
  <si>
    <t>Goodwill and Intangible Assets (Future Amortization Expense) (Details) - USD ($) $ in Thousands</t>
  </si>
  <si>
    <t>2016 (remainder)</t>
  </si>
  <si>
    <t>Thereafter</t>
  </si>
  <si>
    <t>Long-Term Debt (Schedule of Debt) (Details) - USD ($) $ in Thousands</t>
  </si>
  <si>
    <t>Debt Instrument [Line Items]</t>
  </si>
  <si>
    <t>Total debt</t>
  </si>
  <si>
    <t>Unamortized debt issuance costs</t>
  </si>
  <si>
    <t>Total debt net of unamortized debt issuance costs</t>
  </si>
  <si>
    <t>Long-term Debt | RL Venture</t>
  </si>
  <si>
    <t>Long-term Debt | RL Baltimore</t>
  </si>
  <si>
    <t>Long-term Debt | RLH Atlanta</t>
  </si>
  <si>
    <t>Long-term Debt | RLH DC</t>
  </si>
  <si>
    <t>Long-Term Debt (RL Venture) (Details)</t>
  </si>
  <si>
    <t>12 Months Ended</t>
  </si>
  <si>
    <t>Jan. 31, 2015USD ($)subsidiary</t>
  </si>
  <si>
    <t>Unamortized debt issuance fees</t>
  </si>
  <si>
    <t>RL Venture Holding LLC [Member]</t>
  </si>
  <si>
    <t>Number of wholly-owned subsidiaries | subsidiary</t>
  </si>
  <si>
    <t>RL Venture Holding LLC [Member] | Long-term Debt</t>
  </si>
  <si>
    <t>Principal amount of debt</t>
  </si>
  <si>
    <t>Additional advance</t>
  </si>
  <si>
    <t>Term of loan</t>
  </si>
  <si>
    <t>Amount drawn</t>
  </si>
  <si>
    <t>Available to draw</t>
  </si>
  <si>
    <t>Extension period</t>
  </si>
  <si>
    <t>1 year</t>
  </si>
  <si>
    <t>RL Venture Holding LLC [Member] | Long-term Debt | LIBOR</t>
  </si>
  <si>
    <t>Basis spread on variable rate</t>
  </si>
  <si>
    <t>4.75%</t>
  </si>
  <si>
    <t>Long-Term Debt (RL Baltimore) (Details)</t>
  </si>
  <si>
    <t>Apr. 30, 2015USD ($)extension</t>
  </si>
  <si>
    <t>RL Baltimore | Long-term Debt</t>
  </si>
  <si>
    <t>Number of extension options | extension</t>
  </si>
  <si>
    <t>Monthly principal payments</t>
  </si>
  <si>
    <t>RL Baltimore | Long-term Debt | LIBOR</t>
  </si>
  <si>
    <t>6.25%</t>
  </si>
  <si>
    <t>Long-Term Debt (RLH Atlanta) (Details)</t>
  </si>
  <si>
    <t>Sep. 30, 2016USD ($)extension</t>
  </si>
  <si>
    <t>RLH Atlanta | Long-term Debt</t>
  </si>
  <si>
    <t>RLH Atlanta | Long-term Debt | LIBOR</t>
  </si>
  <si>
    <t>6.35%</t>
  </si>
  <si>
    <t>Long-Term Debt (RLH DC) (Details) - USD ($)</t>
  </si>
  <si>
    <t>Oct. 30, 2015</t>
  </si>
  <si>
    <t>RLH DC | Long-term Debt</t>
  </si>
  <si>
    <t>RLH DC | Long-term Debt | LIBOR</t>
  </si>
  <si>
    <t>4.55%</t>
  </si>
  <si>
    <t>Long-Term Debt (Wells Fargo) (Details) - USD ($)</t>
  </si>
  <si>
    <t>Line of Credit | Wells Fargo Credit Facility</t>
  </si>
  <si>
    <t>Maximum borrowing capacity</t>
  </si>
  <si>
    <t>Notes Payable to Banks | Term Loan</t>
  </si>
  <si>
    <t>Long-Term Debt (Debentures) (Details) - Debentures [Member] - Red Lion Hotels Capital Trust $ in Millions</t>
  </si>
  <si>
    <t>Repurchase amount</t>
  </si>
  <si>
    <t>Stated interest rate</t>
  </si>
  <si>
    <t>9.50%</t>
  </si>
  <si>
    <t>Trust Preferred Securities [Member]</t>
  </si>
  <si>
    <t>Trust Common Securities [Member]</t>
  </si>
  <si>
    <t>Derivative Financial Instruments (Details) - USD ($)</t>
  </si>
  <si>
    <t>Derivative [Line Items]</t>
  </si>
  <si>
    <t>Interest rate swap</t>
  </si>
  <si>
    <t>Derivative liabilities</t>
  </si>
  <si>
    <t>Interest rate swap | Early retirement of debt</t>
  </si>
  <si>
    <t>Interest rate swap | Wells Fargo Credit Facility | Early retirement of debt</t>
  </si>
  <si>
    <t>RL Venture Holding LLC [Member] | Interest rate cap</t>
  </si>
  <si>
    <t>Derivative notional amount</t>
  </si>
  <si>
    <t>Fixed interest rate</t>
  </si>
  <si>
    <t>4.00%</t>
  </si>
  <si>
    <t>RL Baltimore | Interest rate cap</t>
  </si>
  <si>
    <t>3.00%</t>
  </si>
  <si>
    <t>RLH Atlanta | Interest rate cap</t>
  </si>
  <si>
    <t>RLH DC | Interest rate cap</t>
  </si>
  <si>
    <t>Income Taxes (Details) - USD ($) $ in Thousands</t>
  </si>
  <si>
    <t>Stockholders' Equity (Narrative) (Details) - $ / shares</t>
  </si>
  <si>
    <t>Stockholders' Equity (Consideration for Acquisition) (Details)</t>
  </si>
  <si>
    <t>Sep. 30, 2016$ / sharesshares</t>
  </si>
  <si>
    <t>Business Acquisition [Line Items]</t>
  </si>
  <si>
    <t>Share price (in dollars per share) | $ / shares</t>
  </si>
  <si>
    <t>Equity consideration (in shares)</t>
  </si>
  <si>
    <t>Contingent consideration (in shares)</t>
  </si>
  <si>
    <t>Stockholders' Equity (Stock Incentive Plans Narrative) (Details)</t>
  </si>
  <si>
    <t>Sep. 30, 2016shares</t>
  </si>
  <si>
    <t>2006 Stock Incentive Plan [Member]</t>
  </si>
  <si>
    <t>Share-based Compensation Arrangement by Share-based Payment Award [Line Items]</t>
  </si>
  <si>
    <t>Shares authorized (in shares)</t>
  </si>
  <si>
    <t>Number of shares of common stock available for issuance</t>
  </si>
  <si>
    <t>2015 Stock Incentive Plan [Member]</t>
  </si>
  <si>
    <t>Stockholders' Equity (Stock Based Compensation Expense) (Details) - USD ($) $ in Thousands</t>
  </si>
  <si>
    <t>Stock-based compensation expense</t>
  </si>
  <si>
    <t>Stock Options</t>
  </si>
  <si>
    <t>Restricted Stock Units (RSUs)</t>
  </si>
  <si>
    <t>Unrestricted stock awards</t>
  </si>
  <si>
    <t>ESPP</t>
  </si>
  <si>
    <t>Stockholders' Equity (Fair Value Assumptions) (Details) - Stock Options</t>
  </si>
  <si>
    <t>Volatility</t>
  </si>
  <si>
    <t>61.12%</t>
  </si>
  <si>
    <t>Forfeiture Rate</t>
  </si>
  <si>
    <t>21.07%</t>
  </si>
  <si>
    <t>Risk-free Interest Rate</t>
  </si>
  <si>
    <t>1.37%</t>
  </si>
  <si>
    <t>Dividend Yield</t>
  </si>
  <si>
    <t>0.00%</t>
  </si>
  <si>
    <t>Expected Life (Years)</t>
  </si>
  <si>
    <t>Stockholders' Equity (Stock Option Activity) (Details) - Stock Options - $ / shares</t>
  </si>
  <si>
    <t>Number of Shares (in shares)</t>
  </si>
  <si>
    <t>Balance, December 31, 2015 (in shares)</t>
  </si>
  <si>
    <t>Options granted (in shares)</t>
  </si>
  <si>
    <t>Options exercised (in shares)</t>
  </si>
  <si>
    <t>Options forfeited (in shares)</t>
  </si>
  <si>
    <t>Balance, June 30, 2016 (in shares)</t>
  </si>
  <si>
    <t>Exercisable, June 30, 2016 (in shares)</t>
  </si>
  <si>
    <t>Weighted Average Exercise Price (in dollars per share)</t>
  </si>
  <si>
    <t>Balance, December 31, 2015 (in dollars per share)</t>
  </si>
  <si>
    <t>Options granted (in dollars per share)</t>
  </si>
  <si>
    <t>Options exercised (in dollars per share)</t>
  </si>
  <si>
    <t>Options forfeited (in dollars per share)</t>
  </si>
  <si>
    <t>Balance, June 30, 2016 (in dollars per share)</t>
  </si>
  <si>
    <t>Exercisable, June 30, 2016 (in dollars per share)</t>
  </si>
  <si>
    <t>Stockholders' Equity (Exercise Price Range) (Details) $ / shares in Units, $ in Thousands</t>
  </si>
  <si>
    <t>Sep. 30, 2016USD ($)$ / sharesshares</t>
  </si>
  <si>
    <t>Share-based Compensation, Shares Authorized under Stock Option Plans, Exercise Price Range [Line Items]</t>
  </si>
  <si>
    <t>Share price (in dollars per share)</t>
  </si>
  <si>
    <t>Number of Options Outstanding (in shares) | shares</t>
  </si>
  <si>
    <t>Weighted Average Remaining Contractual Life</t>
  </si>
  <si>
    <t>5 years 7 months 10 days</t>
  </si>
  <si>
    <t>Aggregate Intrinsic Value | $</t>
  </si>
  <si>
    <t>Number of Exercisable Options (in shares) | shares</t>
  </si>
  <si>
    <t>Weighted Average Exercise Price, Exercisable (in dollars per share)</t>
  </si>
  <si>
    <t>Aggregate Intrinsic Value, Exercisable | $</t>
  </si>
  <si>
    <t>$8.20 | Stock Options</t>
  </si>
  <si>
    <t>Exercise Price, Upper Limit (in dollars per share)</t>
  </si>
  <si>
    <t>9 years 5 months 27 days</t>
  </si>
  <si>
    <t>$8.74 | Stock Options</t>
  </si>
  <si>
    <t>1 year 6 months 26 days</t>
  </si>
  <si>
    <t>$12.21 | Stock Options</t>
  </si>
  <si>
    <t>1 month 21 days</t>
  </si>
  <si>
    <t>$13.00 | Stock Options</t>
  </si>
  <si>
    <t>7 months 17 days</t>
  </si>
  <si>
    <t>Stockholders' Equity (Restricted Stock Units, Shares Issued as Compensation Narrative) (Details) - USD ($) $ in Thousands</t>
  </si>
  <si>
    <t>Other than options outstanding (in shares)</t>
  </si>
  <si>
    <t>Granted (in shares)</t>
  </si>
  <si>
    <t>Vested (in shares)</t>
  </si>
  <si>
    <t>Percentage of total units granted that are forfeited</t>
  </si>
  <si>
    <t>22.10%</t>
  </si>
  <si>
    <t>Other than options, fair value</t>
  </si>
  <si>
    <t>Additional compensation expense</t>
  </si>
  <si>
    <t>Period for recognition</t>
  </si>
  <si>
    <t>33 months</t>
  </si>
  <si>
    <t>Stockholders' Equity (Restricted Stock Units) (Details) - Restricted Stock Units (RSUs) - $ / shares</t>
  </si>
  <si>
    <t>Number of Shares</t>
  </si>
  <si>
    <t>Forfeited (in shares)</t>
  </si>
  <si>
    <t>Weighted Average Grant Date Fair Value</t>
  </si>
  <si>
    <t>Balance, January 1, 2016 (in dollars per share)</t>
  </si>
  <si>
    <t>Granted (in dollars per share)</t>
  </si>
  <si>
    <t>Vested (in dollars per share)</t>
  </si>
  <si>
    <t>Forfeited (in dollars per share)</t>
  </si>
  <si>
    <t>Stockholders' Equity (Unrestricted Stock Awards) (Details) - Unrestricted stock awards - $ / shares</t>
  </si>
  <si>
    <t>Weighted average grant date fair value per share (in dollars per share)</t>
  </si>
  <si>
    <t>Stockholders' Equity (Employee Stock Purchase Plan) (Details) - 2008 ESPP [Member] - USD ($)</t>
  </si>
  <si>
    <t>Jan. 31, 2008</t>
  </si>
  <si>
    <t>Shares of common stock authorized for purchase by eligible employees (in shares)</t>
  </si>
  <si>
    <t>Discount on price</t>
  </si>
  <si>
    <t>Maximum amount employees can purchase</t>
  </si>
  <si>
    <t>Maximum number of shares employees can purchase</t>
  </si>
  <si>
    <t>Number of shares issued to participants (in shares)</t>
  </si>
  <si>
    <t>Weighted average fair value per ESPP award (in dollars per share)</t>
  </si>
  <si>
    <t>Stockholders' Equity (Warrants) (Details) - $ / shares</t>
  </si>
  <si>
    <t>Common stock</t>
  </si>
  <si>
    <t>Class of Warrant or Right [Line Items]</t>
  </si>
  <si>
    <t>Warrants issued (in shares)</t>
  </si>
  <si>
    <t>Warrant term</t>
  </si>
  <si>
    <t>Warrants issued (in dollars per share)</t>
  </si>
  <si>
    <t>Warrants</t>
  </si>
  <si>
    <t>Earnings (Loss) Per Share (Schedule of Earnings Per Share) (Details) - USD ($) $ / shares in Units, shares in Thousands, $ in Thousands</t>
  </si>
  <si>
    <t>Numerator - basic and diluted:</t>
  </si>
  <si>
    <t>Less: net (income) loss attributable to noncontrolling interests</t>
  </si>
  <si>
    <t>Denominator:</t>
  </si>
  <si>
    <t>Earnings (Loss) Per Share (Details) - shares</t>
  </si>
  <si>
    <t>Earnings Per Share, Diluted, by Common Class, Including Two Class Method [Line Items]</t>
  </si>
  <si>
    <t>Options outstanding (in shares)</t>
  </si>
  <si>
    <t>Antidilutive securities excluded from computation of EPS (in shares)</t>
  </si>
  <si>
    <t>Fair Value (Details) - USD ($) $ in Thousands</t>
  </si>
  <si>
    <t>Carrying Amount</t>
  </si>
  <si>
    <t>Financial assets:</t>
  </si>
  <si>
    <t>Cash and cash equivalents and restricted cash</t>
  </si>
  <si>
    <t>Financial liabilities:</t>
  </si>
  <si>
    <t>Interest rate cap | Carrying Amount</t>
  </si>
  <si>
    <t>Interest rate cap | Fair Value</t>
  </si>
  <si>
    <t>Related Party Transactions (Details) - USD ($)</t>
  </si>
  <si>
    <t>Mar. 29, 2016</t>
  </si>
  <si>
    <t>May 31, 2015</t>
  </si>
  <si>
    <t>Related Party Transaction [Line Items]</t>
  </si>
  <si>
    <t>Total amounts receivable from related parties</t>
  </si>
  <si>
    <t>Red Lion Hotel Woodlake Conference Center Sacramento LLC | Management Agreement</t>
  </si>
  <si>
    <t>Ownership by member of board of directors</t>
  </si>
  <si>
    <t>50.00%</t>
  </si>
  <si>
    <t>Management fee revenue recognized</t>
  </si>
  <si>
    <t>RL Venture LLC | Shelbourne Falcon | Investor Relations Fee</t>
  </si>
  <si>
    <t>Monthly investor relations fee, percent of total revenue</t>
  </si>
  <si>
    <t>0.50%</t>
  </si>
  <si>
    <t>Construction management fee paid</t>
  </si>
  <si>
    <t>RL Venture LLC | CPA Development, LLC | Construction Management Fee</t>
  </si>
  <si>
    <t>Construction management fee due</t>
  </si>
  <si>
    <t>Red Lion Hotels Management, Inc. | Hudson Valley Resort and Spa [Member] | Management Agreement</t>
  </si>
  <si>
    <t>Contract period</t>
  </si>
  <si>
    <t>Monthly management fee</t>
  </si>
  <si>
    <t>Monthly management fee, percent of gross revenue</t>
  </si>
  <si>
    <t>Business Acquisition (Details)</t>
  </si>
  <si>
    <t>Sep. 30, 2016USD ($)hotel$ / sharesshares</t>
  </si>
  <si>
    <t>Finite-lived intangible assets acquired</t>
  </si>
  <si>
    <t>Number of business acquired (more than) | hotel</t>
  </si>
  <si>
    <t>Cash on hand consideration</t>
  </si>
  <si>
    <t>Equity consideration (in shares) | shares</t>
  </si>
  <si>
    <t>Total consideration</t>
  </si>
  <si>
    <t>Current assets</t>
  </si>
  <si>
    <t>Property and equipment</t>
  </si>
  <si>
    <t>Total intangible assets</t>
  </si>
  <si>
    <t>Total assets acquired</t>
  </si>
  <si>
    <t>Current liabilities</t>
  </si>
  <si>
    <t>Total net assets acquired</t>
  </si>
  <si>
    <t>Revenue recognized in financial statements</t>
  </si>
  <si>
    <t>Earnings recognized in financial statements</t>
  </si>
  <si>
    <t>Acquisition related expenses</t>
  </si>
  <si>
    <t>Acquired finite-lived intangible assets, weighted average useful life</t>
  </si>
  <si>
    <t>8 years 6 months</t>
  </si>
  <si>
    <t>Vantage Hospitality Group, Inc. | 90% of Room Count at Close [Member]</t>
  </si>
  <si>
    <t>Contingent consideration, threshold</t>
  </si>
  <si>
    <t>90.00%</t>
  </si>
  <si>
    <t>Contingent consideration, potential outcome (in shares) | shares</t>
  </si>
  <si>
    <t>Contingent consideration, potential outcome, cash</t>
  </si>
  <si>
    <t>Vantage Hospitality Group, Inc. | 90% of Room Count at Close, Year 1 Anniversary [Member]</t>
  </si>
  <si>
    <t>Vantage Hospitality Group, Inc. | 90% of Room Count at Close, Year 2 Anniversary [Member]</t>
  </si>
  <si>
    <t>Vantage Hospitality Group, Inc. | 80% of Room Count at Close [Member]</t>
  </si>
  <si>
    <t>80.00%</t>
  </si>
  <si>
    <t>Vantage Hospitality Group, Inc. | 80% of Room Count at Close, Year 1 Anniversary [Member]</t>
  </si>
  <si>
    <t>Vantage Hospitality Group, Inc. | 80% of Room Count at Close, Year 2 Anniversary [Member]</t>
  </si>
  <si>
    <t>Vantage Hospitality Group, Inc. | Minimum Threshold [Member]</t>
  </si>
  <si>
    <t>Vantage Hospitality Group, Inc. | Minimum Threshold, Year 1 Anniversary [Member]</t>
  </si>
  <si>
    <t>Vantage Hospitality Group, Inc. | Minimum Threshold, Year 2 Anniversary [Member]</t>
  </si>
  <si>
    <t>Vantage | Vantage Hospitality Group, Inc.</t>
  </si>
  <si>
    <t>TESI | Vantage Hospitality Group, Inc.</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25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931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930</v>
      </c>
      <c r="C3" s="7" t="n">
        <v>23898</v>
      </c>
    </row>
    <row r="4" spans="1:3">
      <c r="A4" s="4" t="s">
        <v>26</v>
      </c>
      <c r="B4" s="6" t="n">
        <v>9181</v>
      </c>
      <c r="C4" s="6" t="n">
        <v>11304</v>
      </c>
    </row>
    <row r="5" spans="1:3">
      <c r="A5" s="4" t="s">
        <v>27</v>
      </c>
      <c r="B5" s="6" t="n">
        <v>25</v>
      </c>
      <c r="C5" s="6" t="n">
        <v>18085</v>
      </c>
    </row>
    <row r="6" spans="1:3">
      <c r="A6" s="4" t="s">
        <v>28</v>
      </c>
      <c r="B6" s="6" t="n">
        <v>14401</v>
      </c>
      <c r="C6" s="6" t="n">
        <v>8164</v>
      </c>
    </row>
    <row r="7" spans="1:3">
      <c r="A7" s="4" t="s">
        <v>29</v>
      </c>
      <c r="B7" s="6" t="n">
        <v>1166</v>
      </c>
      <c r="C7" s="6" t="n">
        <v>929</v>
      </c>
    </row>
    <row r="8" spans="1:3">
      <c r="A8" s="4" t="s">
        <v>30</v>
      </c>
      <c r="B8" s="6" t="n">
        <v>658</v>
      </c>
      <c r="C8" s="6" t="n">
        <v>721</v>
      </c>
    </row>
    <row r="9" spans="1:3">
      <c r="A9" s="4" t="s">
        <v>31</v>
      </c>
      <c r="B9" s="6" t="n">
        <v>4440</v>
      </c>
      <c r="C9" s="6" t="n">
        <v>2149</v>
      </c>
    </row>
    <row r="10" spans="1:3">
      <c r="A10" s="4" t="s">
        <v>32</v>
      </c>
      <c r="B10" s="6" t="n">
        <v>3936</v>
      </c>
      <c r="C10" s="6" t="n">
        <v>0</v>
      </c>
    </row>
    <row r="11" spans="1:3">
      <c r="A11" s="4" t="s">
        <v>33</v>
      </c>
      <c r="B11" s="6" t="n">
        <v>52737</v>
      </c>
      <c r="C11" s="6" t="n">
        <v>65250</v>
      </c>
    </row>
    <row r="12" spans="1:3">
      <c r="A12" s="4" t="s">
        <v>34</v>
      </c>
      <c r="B12" s="6" t="n">
        <v>210991</v>
      </c>
      <c r="C12" s="6" t="n">
        <v>195390</v>
      </c>
    </row>
    <row r="13" spans="1:3">
      <c r="A13" s="4" t="s">
        <v>35</v>
      </c>
      <c r="B13" s="6" t="n">
        <v>8824</v>
      </c>
      <c r="C13" s="6" t="n">
        <v>8512</v>
      </c>
    </row>
    <row r="14" spans="1:3">
      <c r="A14" s="4" t="s">
        <v>36</v>
      </c>
      <c r="B14" s="6" t="n">
        <v>53588</v>
      </c>
      <c r="C14" s="6" t="n">
        <v>15301</v>
      </c>
    </row>
    <row r="15" spans="1:3">
      <c r="A15" s="4" t="s">
        <v>37</v>
      </c>
      <c r="B15" s="6" t="n">
        <v>0</v>
      </c>
      <c r="C15" s="6" t="n">
        <v>1676</v>
      </c>
    </row>
    <row r="16" spans="1:3">
      <c r="A16" s="4" t="s">
        <v>38</v>
      </c>
      <c r="B16" s="6" t="n">
        <v>1496</v>
      </c>
      <c r="C16" s="6" t="n">
        <v>1089</v>
      </c>
    </row>
    <row r="17" spans="1:3">
      <c r="A17" s="4" t="s">
        <v>39</v>
      </c>
      <c r="B17" s="6" t="n">
        <v>327636</v>
      </c>
      <c r="C17" s="6" t="n">
        <v>287218</v>
      </c>
    </row>
    <row r="18" spans="1:3">
      <c r="A18" s="3" t="s">
        <v>40</v>
      </c>
    </row>
    <row r="19" spans="1:3">
      <c r="A19" s="4" t="s">
        <v>41</v>
      </c>
      <c r="B19" s="6" t="n">
        <v>14110</v>
      </c>
      <c r="C19" s="6" t="n">
        <v>9263</v>
      </c>
    </row>
    <row r="20" spans="1:3">
      <c r="A20" s="4" t="s">
        <v>42</v>
      </c>
      <c r="B20" s="6" t="n">
        <v>2800</v>
      </c>
      <c r="C20" s="6" t="n">
        <v>6163</v>
      </c>
    </row>
    <row r="21" spans="1:3">
      <c r="A21" s="4" t="s">
        <v>43</v>
      </c>
      <c r="B21" s="6" t="n">
        <v>7817</v>
      </c>
      <c r="C21" s="6" t="n">
        <v>9211</v>
      </c>
    </row>
    <row r="22" spans="1:3">
      <c r="A22" s="4" t="s">
        <v>44</v>
      </c>
      <c r="B22" s="6" t="n">
        <v>13240</v>
      </c>
      <c r="C22" s="6" t="n">
        <v>3225</v>
      </c>
    </row>
    <row r="23" spans="1:3">
      <c r="A23" s="4" t="s">
        <v>45</v>
      </c>
      <c r="B23" s="6" t="n">
        <v>5912</v>
      </c>
      <c r="C23" s="6" t="n">
        <v>0</v>
      </c>
    </row>
    <row r="24" spans="1:3">
      <c r="A24" s="4" t="s">
        <v>46</v>
      </c>
      <c r="B24" s="6" t="n">
        <v>43879</v>
      </c>
      <c r="C24" s="6" t="n">
        <v>27862</v>
      </c>
    </row>
    <row r="25" spans="1:3">
      <c r="A25" s="4" t="s">
        <v>47</v>
      </c>
      <c r="B25" s="6" t="n">
        <v>101840</v>
      </c>
      <c r="C25" s="6" t="n">
        <v>87557</v>
      </c>
    </row>
    <row r="26" spans="1:3">
      <c r="A26" s="4" t="s">
        <v>48</v>
      </c>
      <c r="B26" s="6" t="n">
        <v>5768</v>
      </c>
      <c r="C26" s="6" t="n">
        <v>1326</v>
      </c>
    </row>
    <row r="27" spans="1:3">
      <c r="A27" s="4" t="s">
        <v>49</v>
      </c>
      <c r="B27" s="6" t="n">
        <v>3105</v>
      </c>
      <c r="C27" s="6" t="n">
        <v>2872</v>
      </c>
    </row>
    <row r="28" spans="1:3">
      <c r="A28" s="4" t="s">
        <v>50</v>
      </c>
      <c r="B28" s="6" t="n">
        <v>154592</v>
      </c>
      <c r="C28" s="6" t="n">
        <v>119617</v>
      </c>
    </row>
    <row r="29" spans="1:3">
      <c r="A29" s="4" t="s">
        <v>51</v>
      </c>
      <c r="B29" s="4" t="s">
        <v>52</v>
      </c>
      <c r="C29" s="4" t="s">
        <v>52</v>
      </c>
    </row>
    <row r="30" spans="1:3">
      <c r="A30" s="3" t="s">
        <v>53</v>
      </c>
    </row>
    <row r="31" spans="1:3">
      <c r="A31" s="4" t="s">
        <v>54</v>
      </c>
      <c r="B31" s="6" t="n">
        <v>0</v>
      </c>
      <c r="C31" s="6" t="n">
        <v>0</v>
      </c>
    </row>
    <row r="32" spans="1:3">
      <c r="A32" s="4" t="s">
        <v>55</v>
      </c>
      <c r="B32" s="6" t="n">
        <v>209</v>
      </c>
      <c r="C32" s="6" t="n">
        <v>201</v>
      </c>
    </row>
    <row r="33" spans="1:3">
      <c r="A33" s="4" t="s">
        <v>56</v>
      </c>
      <c r="B33" s="6" t="n">
        <v>151960</v>
      </c>
      <c r="C33" s="6" t="n">
        <v>143901</v>
      </c>
    </row>
    <row r="34" spans="1:3">
      <c r="A34" s="4" t="s">
        <v>57</v>
      </c>
      <c r="B34" s="6" t="n">
        <v>-12440</v>
      </c>
      <c r="C34" s="6" t="n">
        <v>-10110</v>
      </c>
    </row>
    <row r="35" spans="1:3">
      <c r="A35" s="4" t="s">
        <v>58</v>
      </c>
      <c r="B35" s="6" t="n">
        <v>139729</v>
      </c>
      <c r="C35" s="6" t="n">
        <v>133992</v>
      </c>
    </row>
    <row r="36" spans="1:3">
      <c r="A36" s="4" t="s">
        <v>59</v>
      </c>
      <c r="B36" s="6" t="n">
        <v>33315</v>
      </c>
      <c r="C36" s="6" t="n">
        <v>33609</v>
      </c>
    </row>
    <row r="37" spans="1:3">
      <c r="A37" s="4" t="s">
        <v>60</v>
      </c>
      <c r="B37" s="6" t="n">
        <v>173044</v>
      </c>
      <c r="C37" s="6" t="n">
        <v>167601</v>
      </c>
    </row>
    <row r="38" spans="1:3">
      <c r="A38" s="4" t="s">
        <v>61</v>
      </c>
      <c r="B38" s="7" t="n">
        <v>327636</v>
      </c>
      <c r="C38" s="7" t="n">
        <v>287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66</v>
      </c>
      <c r="B11" s="4" t="s">
        <v>228</v>
      </c>
    </row>
    <row r="12" spans="1:2">
      <c r="A12" s="4" t="s">
        <v>229</v>
      </c>
      <c r="B12" s="4" t="s">
        <v>230</v>
      </c>
    </row>
    <row r="13" spans="1:2">
      <c r="A13" s="4" t="s">
        <v>231</v>
      </c>
      <c r="B13" s="4" t="s">
        <v>232</v>
      </c>
    </row>
    <row r="14" spans="1:2">
      <c r="A14" s="4" t="s">
        <v>233</v>
      </c>
      <c r="B14" s="4" t="s">
        <v>234</v>
      </c>
    </row>
    <row r="15" spans="1:2">
      <c r="A15" s="4" t="s">
        <v>177</v>
      </c>
      <c r="B15" s="4" t="s">
        <v>235</v>
      </c>
    </row>
    <row r="16" spans="1:2">
      <c r="A16" s="4" t="s">
        <v>236</v>
      </c>
      <c r="B16" s="4" t="s">
        <v>237</v>
      </c>
    </row>
    <row r="17" spans="1:2">
      <c r="A17" s="4" t="s">
        <v>183</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195</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row r="28" spans="1:2">
      <c r="A28" s="4" t="s">
        <v>258</v>
      </c>
      <c r="B2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8</v>
      </c>
      <c r="B1" s="2" t="s">
        <v>1</v>
      </c>
    </row>
    <row r="2" spans="1:2">
      <c r="B2" s="2" t="s">
        <v>2</v>
      </c>
    </row>
    <row r="3" spans="1:2">
      <c r="A3" s="3" t="s">
        <v>175</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3</v>
      </c>
    </row>
    <row r="2" spans="1:3">
      <c r="A2" s="4" t="s">
        <v>63</v>
      </c>
      <c r="B2" s="7" t="n">
        <v>18930</v>
      </c>
      <c r="C2" s="7" t="n">
        <v>23898</v>
      </c>
    </row>
    <row r="3" spans="1:3">
      <c r="A3" s="4" t="s">
        <v>64</v>
      </c>
      <c r="B3" s="6" t="n">
        <v>9181</v>
      </c>
      <c r="C3" s="6" t="n">
        <v>11304</v>
      </c>
    </row>
    <row r="4" spans="1:3">
      <c r="A4" s="4" t="s">
        <v>65</v>
      </c>
      <c r="B4" s="6" t="n">
        <v>14401</v>
      </c>
      <c r="C4" s="6" t="n">
        <v>8164</v>
      </c>
    </row>
    <row r="5" spans="1:3">
      <c r="A5" s="4" t="s">
        <v>66</v>
      </c>
      <c r="B5" s="6" t="n">
        <v>658</v>
      </c>
      <c r="C5" s="6" t="n">
        <v>721</v>
      </c>
    </row>
    <row r="6" spans="1:3">
      <c r="A6" s="4" t="s">
        <v>67</v>
      </c>
      <c r="B6" s="6" t="n">
        <v>4440</v>
      </c>
      <c r="C6" s="6" t="n">
        <v>2149</v>
      </c>
    </row>
    <row r="7" spans="1:3">
      <c r="A7" s="4" t="s">
        <v>32</v>
      </c>
      <c r="B7" s="6" t="n">
        <v>3936</v>
      </c>
      <c r="C7" s="6" t="n">
        <v>0</v>
      </c>
    </row>
    <row r="8" spans="1:3">
      <c r="A8" s="4" t="s">
        <v>68</v>
      </c>
      <c r="B8" s="6" t="n">
        <v>210991</v>
      </c>
      <c r="C8" s="6" t="n">
        <v>195390</v>
      </c>
    </row>
    <row r="9" spans="1:3">
      <c r="A9" s="4" t="s">
        <v>69</v>
      </c>
      <c r="B9" s="6" t="n">
        <v>1496</v>
      </c>
      <c r="C9" s="6" t="n">
        <v>1089</v>
      </c>
    </row>
    <row r="10" spans="1:3">
      <c r="A10" s="4" t="s">
        <v>70</v>
      </c>
      <c r="B10" s="6" t="n">
        <v>14110</v>
      </c>
      <c r="C10" s="6" t="n">
        <v>9263</v>
      </c>
    </row>
    <row r="11" spans="1:3">
      <c r="A11" s="4" t="s">
        <v>71</v>
      </c>
      <c r="B11" s="6" t="n">
        <v>2800</v>
      </c>
      <c r="C11" s="6" t="n">
        <v>6163</v>
      </c>
    </row>
    <row r="12" spans="1:3">
      <c r="A12" s="4" t="s">
        <v>72</v>
      </c>
      <c r="B12" s="6" t="n">
        <v>13240</v>
      </c>
      <c r="C12" s="6" t="n">
        <v>3225</v>
      </c>
    </row>
    <row r="13" spans="1:3">
      <c r="A13" s="4" t="s">
        <v>73</v>
      </c>
      <c r="B13" s="6" t="n">
        <v>5912</v>
      </c>
      <c r="C13" s="6" t="n">
        <v>0</v>
      </c>
    </row>
    <row r="14" spans="1:3">
      <c r="A14" s="4" t="s">
        <v>74</v>
      </c>
      <c r="B14" s="6" t="n">
        <v>101840</v>
      </c>
      <c r="C14" s="6" t="n">
        <v>87557</v>
      </c>
    </row>
    <row r="15" spans="1:3">
      <c r="A15" s="4" t="s">
        <v>75</v>
      </c>
      <c r="B15" s="7" t="n">
        <v>5768</v>
      </c>
      <c r="C15" s="7" t="n">
        <v>1326</v>
      </c>
    </row>
    <row r="16" spans="1:3">
      <c r="A16" s="3" t="s">
        <v>53</v>
      </c>
    </row>
    <row r="17" spans="1:3">
      <c r="A17" s="4" t="s">
        <v>76</v>
      </c>
      <c r="B17" s="8" t="n">
        <v>0.01</v>
      </c>
      <c r="C17" s="8" t="n">
        <v>0.01</v>
      </c>
    </row>
    <row r="18" spans="1:3">
      <c r="A18" s="4" t="s">
        <v>77</v>
      </c>
      <c r="B18" s="6" t="n">
        <v>5000000</v>
      </c>
      <c r="C18" s="6" t="n">
        <v>5000000</v>
      </c>
    </row>
    <row r="19" spans="1:3">
      <c r="A19" s="4" t="s">
        <v>78</v>
      </c>
      <c r="B19" s="6" t="n">
        <v>0</v>
      </c>
      <c r="C19" s="6" t="n">
        <v>0</v>
      </c>
    </row>
    <row r="20" spans="1:3">
      <c r="A20" s="4" t="s">
        <v>79</v>
      </c>
      <c r="B20" s="6" t="n">
        <v>0</v>
      </c>
      <c r="C20" s="6" t="n">
        <v>0</v>
      </c>
    </row>
    <row r="21" spans="1:3">
      <c r="A21" s="4" t="s">
        <v>80</v>
      </c>
      <c r="B21" s="8" t="n">
        <v>0.01</v>
      </c>
      <c r="C21" s="8" t="n">
        <v>0.01</v>
      </c>
    </row>
    <row r="22" spans="1:3">
      <c r="A22" s="4" t="s">
        <v>81</v>
      </c>
      <c r="B22" s="6" t="n">
        <v>50000000</v>
      </c>
      <c r="C22" s="6" t="n">
        <v>50000000</v>
      </c>
    </row>
    <row r="23" spans="1:3">
      <c r="A23" s="4" t="s">
        <v>82</v>
      </c>
      <c r="B23" s="6" t="n">
        <v>20919014</v>
      </c>
      <c r="C23" s="6" t="n">
        <v>20051145</v>
      </c>
    </row>
    <row r="24" spans="1:3">
      <c r="A24" s="4" t="s">
        <v>83</v>
      </c>
      <c r="B24" s="6" t="n">
        <v>20919014</v>
      </c>
      <c r="C24" s="6" t="n">
        <v>20051145</v>
      </c>
    </row>
    <row r="25" spans="1:3">
      <c r="A25" s="4" t="s">
        <v>84</v>
      </c>
    </row>
    <row r="26" spans="1:3">
      <c r="A26" s="4" t="s">
        <v>63</v>
      </c>
      <c r="B26" s="7" t="n">
        <v>7831</v>
      </c>
      <c r="C26" s="7" t="n">
        <v>7226</v>
      </c>
    </row>
    <row r="27" spans="1:3">
      <c r="A27" s="4" t="s">
        <v>64</v>
      </c>
      <c r="B27" s="6" t="n">
        <v>8855</v>
      </c>
      <c r="C27" s="6" t="n">
        <v>10978</v>
      </c>
    </row>
    <row r="28" spans="1:3">
      <c r="A28" s="4" t="s">
        <v>65</v>
      </c>
      <c r="B28" s="6" t="n">
        <v>3783</v>
      </c>
      <c r="C28" s="6" t="n">
        <v>2383</v>
      </c>
    </row>
    <row r="29" spans="1:3">
      <c r="A29" s="4" t="s">
        <v>66</v>
      </c>
      <c r="B29" s="6" t="n">
        <v>447</v>
      </c>
      <c r="C29" s="6" t="n">
        <v>497</v>
      </c>
    </row>
    <row r="30" spans="1:3">
      <c r="A30" s="4" t="s">
        <v>67</v>
      </c>
      <c r="B30" s="6" t="n">
        <v>766</v>
      </c>
      <c r="C30" s="6" t="n">
        <v>1081</v>
      </c>
    </row>
    <row r="31" spans="1:3">
      <c r="A31" s="4" t="s">
        <v>32</v>
      </c>
      <c r="B31" s="6" t="n">
        <v>3936</v>
      </c>
      <c r="C31" s="6" t="n">
        <v>0</v>
      </c>
    </row>
    <row r="32" spans="1:3">
      <c r="A32" s="4" t="s">
        <v>68</v>
      </c>
      <c r="B32" s="6" t="n">
        <v>184087</v>
      </c>
      <c r="C32" s="6" t="n">
        <v>163746</v>
      </c>
    </row>
    <row r="33" spans="1:3">
      <c r="A33" s="4" t="s">
        <v>69</v>
      </c>
      <c r="B33" s="6" t="n">
        <v>62</v>
      </c>
      <c r="C33" s="6" t="n">
        <v>103</v>
      </c>
    </row>
    <row r="34" spans="1:3">
      <c r="A34" s="4" t="s">
        <v>70</v>
      </c>
      <c r="B34" s="6" t="n">
        <v>9816</v>
      </c>
      <c r="C34" s="6" t="n">
        <v>7178</v>
      </c>
    </row>
    <row r="35" spans="1:3">
      <c r="A35" s="4" t="s">
        <v>71</v>
      </c>
      <c r="B35" s="6" t="n">
        <v>109</v>
      </c>
      <c r="C35" s="6" t="n">
        <v>1763</v>
      </c>
    </row>
    <row r="36" spans="1:3">
      <c r="A36" s="4" t="s">
        <v>72</v>
      </c>
      <c r="B36" s="6" t="n">
        <v>2738</v>
      </c>
      <c r="C36" s="6" t="n">
        <v>1588</v>
      </c>
    </row>
    <row r="37" spans="1:3">
      <c r="A37" s="4" t="s">
        <v>73</v>
      </c>
      <c r="B37" s="6" t="n">
        <v>5912</v>
      </c>
      <c r="C37" s="6" t="n">
        <v>0</v>
      </c>
    </row>
    <row r="38" spans="1:3">
      <c r="A38" s="4" t="s">
        <v>74</v>
      </c>
      <c r="B38" s="6" t="n">
        <v>101840</v>
      </c>
      <c r="C38" s="6" t="n">
        <v>87557</v>
      </c>
    </row>
    <row r="39" spans="1:3">
      <c r="A39" s="4" t="s">
        <v>75</v>
      </c>
      <c r="B39" s="7" t="n">
        <v>276</v>
      </c>
      <c r="C39"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23"/>
  </cols>
  <sheetData>
    <row r="1" spans="1:2">
      <c r="A1" s="1" t="s">
        <v>316</v>
      </c>
      <c r="B1" s="2" t="s">
        <v>317</v>
      </c>
    </row>
    <row r="2" spans="1:2">
      <c r="A2" s="3" t="s">
        <v>318</v>
      </c>
    </row>
    <row r="3" spans="1:2">
      <c r="A3" s="4" t="s">
        <v>319</v>
      </c>
      <c r="B3" s="6" t="n">
        <v>1157</v>
      </c>
    </row>
    <row r="4" spans="1:2">
      <c r="A4" s="4" t="s">
        <v>320</v>
      </c>
      <c r="B4" s="6" t="n">
        <v>73200</v>
      </c>
    </row>
    <row r="5" spans="1:2">
      <c r="A5" s="4" t="s">
        <v>321</v>
      </c>
    </row>
    <row r="6" spans="1:2">
      <c r="A6" s="3" t="s">
        <v>318</v>
      </c>
    </row>
    <row r="7" spans="1:2">
      <c r="A7" s="4" t="s">
        <v>319</v>
      </c>
      <c r="B7" s="6" t="n">
        <v>1000</v>
      </c>
    </row>
    <row r="8" spans="1:2">
      <c r="A8" s="4" t="s">
        <v>91</v>
      </c>
    </row>
    <row r="9" spans="1:2">
      <c r="A9" s="3" t="s">
        <v>318</v>
      </c>
    </row>
    <row r="10" spans="1:2">
      <c r="A10" s="4" t="s">
        <v>319</v>
      </c>
      <c r="B10" s="6" t="n">
        <v>93</v>
      </c>
    </row>
    <row r="11" spans="1:2">
      <c r="A11" s="4" t="s">
        <v>320</v>
      </c>
      <c r="B11" s="6" t="n">
        <v>10300</v>
      </c>
    </row>
    <row r="12" spans="1:2">
      <c r="A12" s="4" t="s">
        <v>322</v>
      </c>
    </row>
    <row r="13" spans="1:2">
      <c r="A13" s="3" t="s">
        <v>318</v>
      </c>
    </row>
    <row r="14" spans="1:2">
      <c r="A14" s="4" t="s">
        <v>319</v>
      </c>
      <c r="B14" s="6" t="n">
        <v>1042</v>
      </c>
    </row>
    <row r="15" spans="1:2">
      <c r="A15" s="4" t="s">
        <v>320</v>
      </c>
      <c r="B15" s="6" t="n">
        <v>58300</v>
      </c>
    </row>
    <row r="16" spans="1:2">
      <c r="A16" s="4" t="s">
        <v>323</v>
      </c>
    </row>
    <row r="17" spans="1:2">
      <c r="A17" s="3" t="s">
        <v>318</v>
      </c>
    </row>
    <row r="18" spans="1:2">
      <c r="A18" s="4" t="s">
        <v>319</v>
      </c>
      <c r="B18" s="6" t="n">
        <v>15</v>
      </c>
    </row>
    <row r="19" spans="1:2">
      <c r="A19" s="4" t="s">
        <v>320</v>
      </c>
      <c r="B19" s="6" t="n">
        <v>3000</v>
      </c>
    </row>
    <row r="20" spans="1:2">
      <c r="A20" s="4" t="s">
        <v>324</v>
      </c>
    </row>
    <row r="21" spans="1:2">
      <c r="A21" s="3" t="s">
        <v>318</v>
      </c>
    </row>
    <row r="22" spans="1:2">
      <c r="A22" s="4" t="s">
        <v>319</v>
      </c>
      <c r="B22" s="6" t="n">
        <v>4</v>
      </c>
    </row>
    <row r="23" spans="1:2">
      <c r="A23" s="4" t="s">
        <v>320</v>
      </c>
      <c r="B23" s="6" t="n">
        <v>900</v>
      </c>
    </row>
    <row r="24" spans="1:2">
      <c r="A24" s="4" t="s">
        <v>325</v>
      </c>
    </row>
    <row r="25" spans="1:2">
      <c r="A25" s="3" t="s">
        <v>318</v>
      </c>
    </row>
    <row r="26" spans="1:2">
      <c r="A26" s="4" t="s">
        <v>319</v>
      </c>
      <c r="B26" s="6" t="n">
        <v>3</v>
      </c>
    </row>
    <row r="27" spans="1:2">
      <c r="A27" s="4" t="s">
        <v>320</v>
      </c>
      <c r="B27" s="6" t="n">
        <v>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5"/>
    <col customWidth="1" max="9" min="9" width="21"/>
    <col customWidth="1" max="10" min="10" width="21"/>
    <col customWidth="1" max="11" min="11" width="21"/>
  </cols>
  <sheetData>
    <row r="1" spans="1:11">
      <c r="A1" s="1" t="s">
        <v>326</v>
      </c>
      <c r="B1" s="2" t="s">
        <v>327</v>
      </c>
      <c r="C1" s="2" t="s">
        <v>328</v>
      </c>
      <c r="D1" s="2" t="s">
        <v>87</v>
      </c>
      <c r="E1" s="2" t="s">
        <v>329</v>
      </c>
      <c r="F1" s="2" t="s">
        <v>330</v>
      </c>
      <c r="G1" s="2" t="s">
        <v>331</v>
      </c>
      <c r="H1" s="2" t="s">
        <v>332</v>
      </c>
      <c r="I1" s="2" t="s">
        <v>331</v>
      </c>
      <c r="J1" s="2" t="s">
        <v>333</v>
      </c>
      <c r="K1" s="2" t="s">
        <v>334</v>
      </c>
    </row>
    <row r="2" spans="1:11">
      <c r="A2" s="3" t="s">
        <v>335</v>
      </c>
    </row>
    <row r="3" spans="1:11">
      <c r="A3" s="4" t="s">
        <v>336</v>
      </c>
      <c r="F3" s="7" t="n">
        <v>0</v>
      </c>
      <c r="G3" s="7" t="n">
        <v>0</v>
      </c>
      <c r="H3" s="7" t="n">
        <v>0</v>
      </c>
      <c r="I3" s="7" t="n">
        <v>0</v>
      </c>
    </row>
    <row r="4" spans="1:11">
      <c r="A4" s="4" t="s">
        <v>64</v>
      </c>
      <c r="F4" s="6" t="n">
        <v>9181</v>
      </c>
      <c r="H4" s="7" t="n">
        <v>9181</v>
      </c>
      <c r="J4" s="7" t="n">
        <v>11304</v>
      </c>
    </row>
    <row r="5" spans="1:11">
      <c r="A5" s="3" t="s">
        <v>245</v>
      </c>
    </row>
    <row r="6" spans="1:11">
      <c r="A6" s="4" t="s">
        <v>337</v>
      </c>
      <c r="K6" s="7" t="n">
        <v>7000</v>
      </c>
    </row>
    <row r="7" spans="1:11">
      <c r="A7" s="4" t="s">
        <v>338</v>
      </c>
      <c r="H7" s="6" t="n">
        <v>3</v>
      </c>
    </row>
    <row r="8" spans="1:11">
      <c r="A8" s="4" t="s">
        <v>339</v>
      </c>
      <c r="H8" s="4" t="s">
        <v>340</v>
      </c>
    </row>
    <row r="9" spans="1:11">
      <c r="A9" s="4" t="s">
        <v>341</v>
      </c>
      <c r="H9" s="7" t="n">
        <v>400</v>
      </c>
      <c r="I9" s="6" t="n">
        <v>400</v>
      </c>
    </row>
    <row r="10" spans="1:11">
      <c r="A10" s="4" t="s">
        <v>342</v>
      </c>
      <c r="F10" s="6" t="n">
        <v>1000</v>
      </c>
      <c r="H10" s="6" t="n">
        <v>1000</v>
      </c>
    </row>
    <row r="11" spans="1:11">
      <c r="A11" s="4" t="s">
        <v>343</v>
      </c>
      <c r="H11" s="6" t="n">
        <v>4300</v>
      </c>
      <c r="I11" s="6" t="n">
        <v>3800</v>
      </c>
    </row>
    <row r="12" spans="1:11">
      <c r="A12" s="4" t="s">
        <v>143</v>
      </c>
      <c r="H12" s="7" t="n">
        <v>29763</v>
      </c>
      <c r="I12" s="6" t="n">
        <v>-2197</v>
      </c>
    </row>
    <row r="13" spans="1:11">
      <c r="A13" s="4" t="s">
        <v>344</v>
      </c>
    </row>
    <row r="14" spans="1:11">
      <c r="A14" s="3" t="s">
        <v>335</v>
      </c>
    </row>
    <row r="15" spans="1:11">
      <c r="A15" s="4" t="s">
        <v>345</v>
      </c>
      <c r="H15" s="4" t="s">
        <v>346</v>
      </c>
    </row>
    <row r="16" spans="1:11">
      <c r="A16" s="4" t="s">
        <v>347</v>
      </c>
    </row>
    <row r="17" spans="1:11">
      <c r="A17" s="3" t="s">
        <v>335</v>
      </c>
    </row>
    <row r="18" spans="1:11">
      <c r="A18" s="4" t="s">
        <v>345</v>
      </c>
      <c r="H18" s="4" t="s">
        <v>348</v>
      </c>
    </row>
    <row r="19" spans="1:11">
      <c r="A19" s="4" t="s">
        <v>84</v>
      </c>
    </row>
    <row r="20" spans="1:11">
      <c r="A20" s="3" t="s">
        <v>335</v>
      </c>
    </row>
    <row r="21" spans="1:11">
      <c r="A21" s="4" t="s">
        <v>64</v>
      </c>
      <c r="F21" s="7" t="n">
        <v>8855</v>
      </c>
      <c r="H21" s="7" t="n">
        <v>8855</v>
      </c>
      <c r="J21" s="7" t="n">
        <v>10978</v>
      </c>
    </row>
    <row r="22" spans="1:11">
      <c r="A22" s="4" t="s">
        <v>349</v>
      </c>
    </row>
    <row r="23" spans="1:11">
      <c r="A23" s="3" t="s">
        <v>335</v>
      </c>
    </row>
    <row r="24" spans="1:11">
      <c r="A24" s="4" t="s">
        <v>350</v>
      </c>
      <c r="E24" s="4" t="s">
        <v>351</v>
      </c>
      <c r="H24" s="4" t="s">
        <v>351</v>
      </c>
    </row>
    <row r="25" spans="1:11">
      <c r="A25" s="4" t="s">
        <v>352</v>
      </c>
    </row>
    <row r="26" spans="1:11">
      <c r="A26" s="3" t="s">
        <v>335</v>
      </c>
    </row>
    <row r="27" spans="1:11">
      <c r="A27" s="4" t="s">
        <v>350</v>
      </c>
      <c r="D27" s="4" t="s">
        <v>351</v>
      </c>
      <c r="H27" s="4" t="s">
        <v>351</v>
      </c>
    </row>
    <row r="28" spans="1:11">
      <c r="A28" s="4" t="s">
        <v>353</v>
      </c>
    </row>
    <row r="29" spans="1:11">
      <c r="A29" s="3" t="s">
        <v>335</v>
      </c>
    </row>
    <row r="30" spans="1:11">
      <c r="A30" s="4" t="s">
        <v>350</v>
      </c>
      <c r="H30" s="4" t="s">
        <v>354</v>
      </c>
    </row>
    <row r="31" spans="1:11">
      <c r="A31" s="4" t="s">
        <v>355</v>
      </c>
    </row>
    <row r="32" spans="1:11">
      <c r="A32" s="3" t="s">
        <v>335</v>
      </c>
    </row>
    <row r="33" spans="1:11">
      <c r="A33" s="4" t="s">
        <v>350</v>
      </c>
      <c r="B33" s="4" t="s">
        <v>351</v>
      </c>
      <c r="C33" s="4" t="s">
        <v>356</v>
      </c>
      <c r="H33" s="4" t="s">
        <v>351</v>
      </c>
    </row>
    <row r="34" spans="1:11">
      <c r="A34" s="4" t="s">
        <v>357</v>
      </c>
    </row>
    <row r="35" spans="1:11">
      <c r="A35" s="3" t="s">
        <v>245</v>
      </c>
    </row>
    <row r="36" spans="1:11">
      <c r="A36" s="4" t="s">
        <v>143</v>
      </c>
      <c r="I36" s="7" t="n">
        <v>20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87</v>
      </c>
    </row>
    <row r="3" spans="1:3">
      <c r="A3" s="3" t="s">
        <v>359</v>
      </c>
    </row>
    <row r="4" spans="1:3">
      <c r="A4" s="4" t="s">
        <v>360</v>
      </c>
      <c r="B4" s="7" t="n">
        <v>657</v>
      </c>
      <c r="C4" s="7" t="n">
        <v>303</v>
      </c>
    </row>
    <row r="5" spans="1:3">
      <c r="A5" s="4" t="s">
        <v>361</v>
      </c>
      <c r="B5" s="6" t="n">
        <v>212</v>
      </c>
      <c r="C5" s="6" t="n">
        <v>139</v>
      </c>
    </row>
    <row r="6" spans="1:3">
      <c r="A6" s="4" t="s">
        <v>362</v>
      </c>
      <c r="B6" s="6" t="n">
        <v>-67</v>
      </c>
      <c r="C6" s="6" t="n">
        <v>192</v>
      </c>
    </row>
    <row r="7" spans="1:3">
      <c r="A7" s="4" t="s">
        <v>363</v>
      </c>
      <c r="B7" s="7" t="n">
        <v>802</v>
      </c>
      <c r="C7" s="7" t="n">
        <v>6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5"/>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46</v>
      </c>
    </row>
    <row r="12" spans="1:2">
      <c r="A12" s="4" t="s">
        <v>372</v>
      </c>
    </row>
    <row r="13" spans="1:2">
      <c r="A13" s="3" t="s">
        <v>366</v>
      </c>
    </row>
    <row r="14" spans="1:2">
      <c r="A14" s="4" t="s">
        <v>367</v>
      </c>
      <c r="B14" s="4" t="s">
        <v>373</v>
      </c>
    </row>
    <row r="15" spans="1:2">
      <c r="A15" s="4" t="s">
        <v>374</v>
      </c>
    </row>
    <row r="16" spans="1:2">
      <c r="A16" s="3" t="s">
        <v>366</v>
      </c>
    </row>
    <row r="17" spans="1:2">
      <c r="A17" s="4" t="s">
        <v>367</v>
      </c>
      <c r="B17" s="4" t="s">
        <v>346</v>
      </c>
    </row>
    <row r="18" spans="1:2">
      <c r="A18" s="4" t="s">
        <v>375</v>
      </c>
    </row>
    <row r="19" spans="1:2">
      <c r="A19" s="3" t="s">
        <v>366</v>
      </c>
    </row>
    <row r="20" spans="1:2">
      <c r="A20" s="4" t="s">
        <v>367</v>
      </c>
      <c r="B20" s="4" t="s">
        <v>373</v>
      </c>
    </row>
    <row r="21" spans="1:2">
      <c r="A21" s="4" t="s">
        <v>376</v>
      </c>
    </row>
    <row r="22" spans="1:2">
      <c r="A22" s="3" t="s">
        <v>366</v>
      </c>
    </row>
    <row r="23" spans="1:2">
      <c r="A23" s="4" t="s">
        <v>367</v>
      </c>
      <c r="B23"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s>
  <sheetData>
    <row r="1" spans="1:6">
      <c r="A1" s="1" t="s">
        <v>377</v>
      </c>
      <c r="B1" s="2" t="s">
        <v>86</v>
      </c>
      <c r="D1" s="2" t="s">
        <v>1</v>
      </c>
    </row>
    <row r="2" spans="1:6">
      <c r="B2" s="2" t="s">
        <v>330</v>
      </c>
      <c r="C2" s="2" t="s">
        <v>331</v>
      </c>
      <c r="D2" s="2" t="s">
        <v>378</v>
      </c>
      <c r="E2" s="2" t="s">
        <v>331</v>
      </c>
      <c r="F2" s="2" t="s">
        <v>333</v>
      </c>
    </row>
    <row r="3" spans="1:6">
      <c r="A3" s="3" t="s">
        <v>379</v>
      </c>
    </row>
    <row r="4" spans="1:6">
      <c r="A4" s="4" t="s">
        <v>380</v>
      </c>
      <c r="D4" s="6" t="n">
        <v>3</v>
      </c>
    </row>
    <row r="5" spans="1:6">
      <c r="A5" s="4" t="s">
        <v>381</v>
      </c>
      <c r="B5" s="7" t="n">
        <v>45608</v>
      </c>
      <c r="C5" s="7" t="n">
        <v>43735</v>
      </c>
      <c r="D5" s="7" t="n">
        <v>123261</v>
      </c>
      <c r="E5" s="7" t="n">
        <v>110064</v>
      </c>
    </row>
    <row r="6" spans="1:6">
      <c r="A6" s="4" t="s">
        <v>382</v>
      </c>
      <c r="B6" s="6" t="n">
        <v>31937</v>
      </c>
      <c r="C6" s="6" t="n">
        <v>31349</v>
      </c>
      <c r="D6" s="6" t="n">
        <v>96794</v>
      </c>
      <c r="E6" s="6" t="n">
        <v>86413</v>
      </c>
    </row>
    <row r="7" spans="1:6">
      <c r="A7" s="4" t="s">
        <v>97</v>
      </c>
      <c r="B7" s="6" t="n">
        <v>3814</v>
      </c>
      <c r="C7" s="6" t="n">
        <v>3484</v>
      </c>
      <c r="D7" s="6" t="n">
        <v>11354</v>
      </c>
      <c r="E7" s="6" t="n">
        <v>9603</v>
      </c>
    </row>
    <row r="8" spans="1:6">
      <c r="A8" s="4" t="s">
        <v>383</v>
      </c>
      <c r="B8" s="6" t="n">
        <v>3127</v>
      </c>
      <c r="C8" s="6" t="n">
        <v>4482</v>
      </c>
      <c r="D8" s="6" t="n">
        <v>10594</v>
      </c>
      <c r="E8" s="6" t="n">
        <v>-3698</v>
      </c>
    </row>
    <row r="9" spans="1:6">
      <c r="A9" s="4" t="s">
        <v>102</v>
      </c>
      <c r="B9" s="6" t="n">
        <v>6730</v>
      </c>
      <c r="C9" s="6" t="n">
        <v>4420</v>
      </c>
      <c r="D9" s="6" t="n">
        <v>4519</v>
      </c>
      <c r="E9" s="6" t="n">
        <v>17746</v>
      </c>
    </row>
    <row r="10" spans="1:6">
      <c r="A10" s="4" t="s">
        <v>134</v>
      </c>
      <c r="B10" s="6" t="n">
        <v>9794</v>
      </c>
      <c r="C10" s="6" t="n">
        <v>9225</v>
      </c>
      <c r="D10" s="6" t="n">
        <v>30836</v>
      </c>
      <c r="E10" s="6" t="n">
        <v>17128</v>
      </c>
    </row>
    <row r="11" spans="1:6">
      <c r="A11" s="4" t="s">
        <v>384</v>
      </c>
      <c r="B11" s="6" t="n">
        <v>327636</v>
      </c>
      <c r="D11" s="6" t="n">
        <v>327636</v>
      </c>
      <c r="F11" s="7" t="n">
        <v>287218</v>
      </c>
    </row>
    <row r="12" spans="1:6">
      <c r="A12" s="4" t="s">
        <v>385</v>
      </c>
    </row>
    <row r="13" spans="1:6">
      <c r="A13" s="3" t="s">
        <v>379</v>
      </c>
    </row>
    <row r="14" spans="1:6">
      <c r="A14" s="4" t="s">
        <v>381</v>
      </c>
      <c r="B14" s="6" t="n">
        <v>38890</v>
      </c>
      <c r="C14" s="6" t="n">
        <v>38119</v>
      </c>
      <c r="D14" s="6" t="n">
        <v>98013</v>
      </c>
      <c r="E14" s="6" t="n">
        <v>93366</v>
      </c>
    </row>
    <row r="15" spans="1:6">
      <c r="A15" s="4" t="s">
        <v>382</v>
      </c>
      <c r="B15" s="6" t="n">
        <v>27096</v>
      </c>
      <c r="C15" s="6" t="n">
        <v>26586</v>
      </c>
      <c r="D15" s="6" t="n">
        <v>75533</v>
      </c>
      <c r="E15" s="6" t="n">
        <v>70852</v>
      </c>
    </row>
    <row r="16" spans="1:6">
      <c r="A16" s="4" t="s">
        <v>97</v>
      </c>
      <c r="B16" s="6" t="n">
        <v>3444</v>
      </c>
      <c r="C16" s="6" t="n">
        <v>2897</v>
      </c>
      <c r="D16" s="6" t="n">
        <v>10308</v>
      </c>
      <c r="E16" s="6" t="n">
        <v>8431</v>
      </c>
    </row>
    <row r="17" spans="1:6">
      <c r="A17" s="4" t="s">
        <v>383</v>
      </c>
      <c r="B17" s="6" t="n">
        <v>1097</v>
      </c>
      <c r="C17" s="6" t="n">
        <v>1778</v>
      </c>
      <c r="D17" s="6" t="n">
        <v>3208</v>
      </c>
      <c r="E17" s="6" t="n">
        <v>-11606</v>
      </c>
    </row>
    <row r="18" spans="1:6">
      <c r="A18" s="4" t="s">
        <v>102</v>
      </c>
      <c r="B18" s="6" t="n">
        <v>7253</v>
      </c>
      <c r="C18" s="6" t="n">
        <v>6858</v>
      </c>
      <c r="D18" s="6" t="n">
        <v>8964</v>
      </c>
      <c r="E18" s="6" t="n">
        <v>25689</v>
      </c>
    </row>
    <row r="19" spans="1:6">
      <c r="A19" s="4" t="s">
        <v>134</v>
      </c>
      <c r="B19" s="6" t="n">
        <v>9007</v>
      </c>
      <c r="C19" s="6" t="n">
        <v>9077</v>
      </c>
      <c r="D19" s="6" t="n">
        <v>28917</v>
      </c>
      <c r="E19" s="6" t="n">
        <v>15775</v>
      </c>
    </row>
    <row r="20" spans="1:6">
      <c r="A20" s="4" t="s">
        <v>384</v>
      </c>
      <c r="B20" s="6" t="n">
        <v>248888</v>
      </c>
      <c r="D20" s="6" t="n">
        <v>248888</v>
      </c>
      <c r="F20" s="6" t="n">
        <v>255876</v>
      </c>
    </row>
    <row r="21" spans="1:6">
      <c r="A21" s="4" t="s">
        <v>386</v>
      </c>
    </row>
    <row r="22" spans="1:6">
      <c r="A22" s="3" t="s">
        <v>379</v>
      </c>
    </row>
    <row r="23" spans="1:6">
      <c r="A23" s="4" t="s">
        <v>381</v>
      </c>
      <c r="B23" s="6" t="n">
        <v>4766</v>
      </c>
      <c r="C23" s="6" t="n">
        <v>3800</v>
      </c>
      <c r="D23" s="6" t="n">
        <v>12194</v>
      </c>
      <c r="E23" s="6" t="n">
        <v>9123</v>
      </c>
    </row>
    <row r="24" spans="1:6">
      <c r="A24" s="4" t="s">
        <v>382</v>
      </c>
      <c r="B24" s="6" t="n">
        <v>3214</v>
      </c>
      <c r="C24" s="6" t="n">
        <v>3087</v>
      </c>
      <c r="D24" s="6" t="n">
        <v>10034</v>
      </c>
      <c r="E24" s="6" t="n">
        <v>8494</v>
      </c>
    </row>
    <row r="25" spans="1:6">
      <c r="A25" s="4" t="s">
        <v>97</v>
      </c>
      <c r="B25" s="6" t="n">
        <v>101</v>
      </c>
      <c r="C25" s="6" t="n">
        <v>247</v>
      </c>
      <c r="D25" s="6" t="n">
        <v>115</v>
      </c>
      <c r="E25" s="6" t="n">
        <v>426</v>
      </c>
    </row>
    <row r="26" spans="1:6">
      <c r="A26" s="4" t="s">
        <v>383</v>
      </c>
      <c r="B26" s="6" t="n">
        <v>0</v>
      </c>
      <c r="C26" s="6" t="n">
        <v>0</v>
      </c>
      <c r="D26" s="6" t="n">
        <v>1</v>
      </c>
      <c r="E26" s="6" t="n">
        <v>0</v>
      </c>
    </row>
    <row r="27" spans="1:6">
      <c r="A27" s="4" t="s">
        <v>102</v>
      </c>
      <c r="B27" s="6" t="n">
        <v>1451</v>
      </c>
      <c r="C27" s="6" t="n">
        <v>466</v>
      </c>
      <c r="D27" s="6" t="n">
        <v>2044</v>
      </c>
      <c r="E27" s="6" t="n">
        <v>203</v>
      </c>
    </row>
    <row r="28" spans="1:6">
      <c r="A28" s="4" t="s">
        <v>134</v>
      </c>
      <c r="B28" s="6" t="n">
        <v>0</v>
      </c>
      <c r="C28" s="6" t="n">
        <v>7</v>
      </c>
      <c r="D28" s="6" t="n">
        <v>0</v>
      </c>
      <c r="E28" s="6" t="n">
        <v>14</v>
      </c>
    </row>
    <row r="29" spans="1:6">
      <c r="A29" s="4" t="s">
        <v>384</v>
      </c>
      <c r="B29" s="6" t="n">
        <v>63067</v>
      </c>
      <c r="D29" s="6" t="n">
        <v>63067</v>
      </c>
      <c r="F29" s="6" t="n">
        <v>20180</v>
      </c>
    </row>
    <row r="30" spans="1:6">
      <c r="A30" s="4" t="s">
        <v>387</v>
      </c>
    </row>
    <row r="31" spans="1:6">
      <c r="A31" s="3" t="s">
        <v>379</v>
      </c>
    </row>
    <row r="32" spans="1:6">
      <c r="A32" s="4" t="s">
        <v>381</v>
      </c>
      <c r="B32" s="6" t="n">
        <v>1936</v>
      </c>
      <c r="C32" s="6" t="n">
        <v>1800</v>
      </c>
      <c r="D32" s="6" t="n">
        <v>13014</v>
      </c>
      <c r="E32" s="6" t="n">
        <v>7537</v>
      </c>
    </row>
    <row r="33" spans="1:6">
      <c r="A33" s="4" t="s">
        <v>382</v>
      </c>
      <c r="B33" s="6" t="n">
        <v>1605</v>
      </c>
      <c r="C33" s="6" t="n">
        <v>1666</v>
      </c>
      <c r="D33" s="6" t="n">
        <v>11183</v>
      </c>
      <c r="E33" s="6" t="n">
        <v>7041</v>
      </c>
    </row>
    <row r="34" spans="1:6">
      <c r="A34" s="4" t="s">
        <v>97</v>
      </c>
      <c r="B34" s="6" t="n">
        <v>43</v>
      </c>
      <c r="C34" s="6" t="n">
        <v>61</v>
      </c>
      <c r="D34" s="6" t="n">
        <v>146</v>
      </c>
      <c r="E34" s="6" t="n">
        <v>197</v>
      </c>
    </row>
    <row r="35" spans="1:6">
      <c r="A35" s="4" t="s">
        <v>383</v>
      </c>
      <c r="B35" s="6" t="n">
        <v>-1</v>
      </c>
      <c r="C35" s="6" t="n">
        <v>0</v>
      </c>
      <c r="D35" s="6" t="n">
        <v>-1</v>
      </c>
      <c r="E35" s="6" t="n">
        <v>0</v>
      </c>
    </row>
    <row r="36" spans="1:6">
      <c r="A36" s="4" t="s">
        <v>102</v>
      </c>
      <c r="B36" s="6" t="n">
        <v>289</v>
      </c>
      <c r="C36" s="6" t="n">
        <v>73</v>
      </c>
      <c r="D36" s="6" t="n">
        <v>1686</v>
      </c>
      <c r="E36" s="6" t="n">
        <v>299</v>
      </c>
    </row>
    <row r="37" spans="1:6">
      <c r="A37" s="4" t="s">
        <v>134</v>
      </c>
      <c r="B37" s="6" t="n">
        <v>22</v>
      </c>
      <c r="C37" s="6" t="n">
        <v>-73</v>
      </c>
      <c r="D37" s="6" t="n">
        <v>26</v>
      </c>
      <c r="E37" s="6" t="n">
        <v>16</v>
      </c>
    </row>
    <row r="38" spans="1:6">
      <c r="A38" s="4" t="s">
        <v>384</v>
      </c>
      <c r="B38" s="6" t="n">
        <v>5178</v>
      </c>
      <c r="D38" s="6" t="n">
        <v>5178</v>
      </c>
      <c r="F38" s="6" t="n">
        <v>5256</v>
      </c>
    </row>
    <row r="39" spans="1:6">
      <c r="A39" s="4" t="s">
        <v>93</v>
      </c>
    </row>
    <row r="40" spans="1:6">
      <c r="A40" s="3" t="s">
        <v>379</v>
      </c>
    </row>
    <row r="41" spans="1:6">
      <c r="A41" s="4" t="s">
        <v>381</v>
      </c>
      <c r="B41" s="6" t="n">
        <v>16</v>
      </c>
      <c r="C41" s="6" t="n">
        <v>16</v>
      </c>
      <c r="D41" s="6" t="n">
        <v>40</v>
      </c>
      <c r="E41" s="6" t="n">
        <v>38</v>
      </c>
    </row>
    <row r="42" spans="1:6">
      <c r="A42" s="4" t="s">
        <v>382</v>
      </c>
      <c r="B42" s="6" t="n">
        <v>22</v>
      </c>
      <c r="C42" s="6" t="n">
        <v>10</v>
      </c>
      <c r="D42" s="6" t="n">
        <v>44</v>
      </c>
      <c r="E42" s="6" t="n">
        <v>26</v>
      </c>
    </row>
    <row r="43" spans="1:6">
      <c r="A43" s="4" t="s">
        <v>97</v>
      </c>
      <c r="B43" s="6" t="n">
        <v>226</v>
      </c>
      <c r="C43" s="6" t="n">
        <v>279</v>
      </c>
      <c r="D43" s="6" t="n">
        <v>785</v>
      </c>
      <c r="E43" s="6" t="n">
        <v>549</v>
      </c>
    </row>
    <row r="44" spans="1:6">
      <c r="A44" s="4" t="s">
        <v>383</v>
      </c>
      <c r="B44" s="6" t="n">
        <v>2031</v>
      </c>
      <c r="C44" s="6" t="n">
        <v>2704</v>
      </c>
      <c r="D44" s="6" t="n">
        <v>7386</v>
      </c>
      <c r="E44" s="6" t="n">
        <v>7908</v>
      </c>
    </row>
    <row r="45" spans="1:6">
      <c r="A45" s="4" t="s">
        <v>102</v>
      </c>
      <c r="B45" s="6" t="n">
        <v>-2263</v>
      </c>
      <c r="C45" s="6" t="n">
        <v>-2977</v>
      </c>
      <c r="D45" s="6" t="n">
        <v>-8175</v>
      </c>
      <c r="E45" s="6" t="n">
        <v>-8445</v>
      </c>
    </row>
    <row r="46" spans="1:6">
      <c r="A46" s="4" t="s">
        <v>134</v>
      </c>
      <c r="B46" s="6" t="n">
        <v>765</v>
      </c>
      <c r="C46" s="7" t="n">
        <v>214</v>
      </c>
      <c r="D46" s="6" t="n">
        <v>1893</v>
      </c>
      <c r="E46" s="7" t="n">
        <v>1323</v>
      </c>
    </row>
    <row r="47" spans="1:6">
      <c r="A47" s="4" t="s">
        <v>384</v>
      </c>
      <c r="B47" s="7" t="n">
        <v>10503</v>
      </c>
      <c r="D47" s="7" t="n">
        <v>10503</v>
      </c>
      <c r="F47" s="7" t="n">
        <v>59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6"/>
    <col customWidth="1" max="9" min="9" width="21"/>
    <col customWidth="1" max="10" min="10" width="21"/>
    <col customWidth="1" max="11" min="11" width="21"/>
    <col customWidth="1" max="12" min="12" width="21"/>
    <col customWidth="1" max="13" min="13" width="14"/>
    <col customWidth="1" max="14" min="14" width="21"/>
  </cols>
  <sheetData>
    <row r="1" spans="1:14">
      <c r="A1" s="1" t="s">
        <v>388</v>
      </c>
      <c r="B1" s="2" t="s">
        <v>389</v>
      </c>
      <c r="C1" s="2" t="s">
        <v>390</v>
      </c>
      <c r="D1" s="2" t="s">
        <v>391</v>
      </c>
      <c r="E1" s="2" t="s">
        <v>333</v>
      </c>
      <c r="F1" s="2" t="s">
        <v>392</v>
      </c>
      <c r="G1" s="2" t="s">
        <v>87</v>
      </c>
      <c r="H1" s="2" t="s">
        <v>393</v>
      </c>
      <c r="I1" s="2" t="s">
        <v>330</v>
      </c>
      <c r="J1" s="2" t="s">
        <v>331</v>
      </c>
      <c r="K1" s="2" t="s">
        <v>330</v>
      </c>
      <c r="L1" s="2" t="s">
        <v>331</v>
      </c>
      <c r="M1" s="2" t="s">
        <v>394</v>
      </c>
      <c r="N1" s="2" t="s">
        <v>395</v>
      </c>
    </row>
    <row r="2" spans="1:14">
      <c r="A2" s="4" t="s">
        <v>396</v>
      </c>
    </row>
    <row r="3" spans="1:14">
      <c r="A3" s="3" t="s">
        <v>397</v>
      </c>
    </row>
    <row r="4" spans="1:14">
      <c r="A4" s="4" t="s">
        <v>398</v>
      </c>
      <c r="M4" s="4" t="s">
        <v>399</v>
      </c>
    </row>
    <row r="5" spans="1:14">
      <c r="A5" s="4" t="s">
        <v>400</v>
      </c>
    </row>
    <row r="6" spans="1:14">
      <c r="A6" s="3" t="s">
        <v>397</v>
      </c>
    </row>
    <row r="7" spans="1:14">
      <c r="A7" s="4" t="s">
        <v>401</v>
      </c>
      <c r="I7" s="7" t="n">
        <v>4000000</v>
      </c>
      <c r="J7" s="7" t="n">
        <v>2900000</v>
      </c>
      <c r="K7" s="7" t="n">
        <v>8000000</v>
      </c>
    </row>
    <row r="8" spans="1:14">
      <c r="A8" s="4" t="s">
        <v>402</v>
      </c>
    </row>
    <row r="9" spans="1:14">
      <c r="A9" s="3" t="s">
        <v>397</v>
      </c>
    </row>
    <row r="10" spans="1:14">
      <c r="A10" s="4" t="s">
        <v>403</v>
      </c>
      <c r="N10" s="4" t="s">
        <v>404</v>
      </c>
    </row>
    <row r="11" spans="1:14">
      <c r="A11" s="4" t="s">
        <v>405</v>
      </c>
      <c r="N11" s="4" t="s">
        <v>406</v>
      </c>
    </row>
    <row r="12" spans="1:14">
      <c r="A12" s="4" t="s">
        <v>407</v>
      </c>
      <c r="N12" s="7" t="n">
        <v>2300000</v>
      </c>
    </row>
    <row r="13" spans="1:14">
      <c r="A13" s="4" t="s">
        <v>408</v>
      </c>
    </row>
    <row r="14" spans="1:14">
      <c r="A14" s="3" t="s">
        <v>397</v>
      </c>
    </row>
    <row r="15" spans="1:14">
      <c r="A15" s="4" t="s">
        <v>409</v>
      </c>
      <c r="E15" s="4" t="s">
        <v>410</v>
      </c>
    </row>
    <row r="16" spans="1:14">
      <c r="A16" s="4" t="s">
        <v>411</v>
      </c>
      <c r="E16" s="7" t="n">
        <v>560000</v>
      </c>
    </row>
    <row r="17" spans="1:14">
      <c r="A17" s="4" t="s">
        <v>412</v>
      </c>
      <c r="E17" s="7" t="n">
        <v>100000</v>
      </c>
    </row>
    <row r="18" spans="1:14">
      <c r="A18" s="4" t="s">
        <v>413</v>
      </c>
    </row>
    <row r="19" spans="1:14">
      <c r="A19" s="3" t="s">
        <v>397</v>
      </c>
    </row>
    <row r="20" spans="1:14">
      <c r="A20" s="4" t="s">
        <v>350</v>
      </c>
      <c r="G20" s="4" t="s">
        <v>414</v>
      </c>
    </row>
    <row r="21" spans="1:14">
      <c r="A21" s="4" t="s">
        <v>415</v>
      </c>
    </row>
    <row r="22" spans="1:14">
      <c r="A22" s="3" t="s">
        <v>397</v>
      </c>
    </row>
    <row r="23" spans="1:14">
      <c r="A23" s="4" t="s">
        <v>350</v>
      </c>
      <c r="B23" s="4" t="s">
        <v>414</v>
      </c>
      <c r="F23" s="4" t="s">
        <v>416</v>
      </c>
    </row>
    <row r="24" spans="1:14">
      <c r="A24" s="4" t="s">
        <v>405</v>
      </c>
      <c r="B24" s="4" t="s">
        <v>417</v>
      </c>
      <c r="M24" s="4" t="s">
        <v>418</v>
      </c>
    </row>
    <row r="25" spans="1:14">
      <c r="A25" s="4" t="s">
        <v>409</v>
      </c>
      <c r="C25" s="4" t="s">
        <v>419</v>
      </c>
    </row>
    <row r="26" spans="1:14">
      <c r="A26" s="4" t="s">
        <v>411</v>
      </c>
      <c r="B26" s="7" t="n">
        <v>1700000</v>
      </c>
      <c r="C26" s="7" t="n">
        <v>1500000</v>
      </c>
    </row>
    <row r="27" spans="1:14">
      <c r="A27" s="4" t="s">
        <v>412</v>
      </c>
      <c r="D27" s="7" t="n">
        <v>200000</v>
      </c>
    </row>
    <row r="28" spans="1:14">
      <c r="A28" s="4" t="s">
        <v>420</v>
      </c>
    </row>
    <row r="29" spans="1:14">
      <c r="A29" s="3" t="s">
        <v>397</v>
      </c>
    </row>
    <row r="30" spans="1:14">
      <c r="A30" s="4" t="s">
        <v>403</v>
      </c>
      <c r="H30" s="4" t="s">
        <v>414</v>
      </c>
    </row>
    <row r="31" spans="1:14">
      <c r="A31" s="4" t="s">
        <v>421</v>
      </c>
      <c r="H31" s="6" t="n">
        <v>12</v>
      </c>
    </row>
    <row r="32" spans="1:14">
      <c r="A32" s="4" t="s">
        <v>350</v>
      </c>
      <c r="H32" s="4" t="s">
        <v>351</v>
      </c>
      <c r="K32" s="4" t="s">
        <v>351</v>
      </c>
    </row>
    <row r="33" spans="1:14">
      <c r="A33" s="4" t="s">
        <v>422</v>
      </c>
      <c r="H33" s="7" t="n">
        <v>12400000</v>
      </c>
    </row>
    <row r="34" spans="1:14">
      <c r="A34" s="4" t="s">
        <v>401</v>
      </c>
      <c r="I34" s="7" t="n">
        <v>2200000</v>
      </c>
      <c r="J34" s="7" t="n">
        <v>1600000</v>
      </c>
      <c r="K34" s="7" t="n">
        <v>4400000</v>
      </c>
    </row>
    <row r="35" spans="1:14">
      <c r="A35" s="4" t="s">
        <v>423</v>
      </c>
    </row>
    <row r="36" spans="1:14">
      <c r="A36" s="3" t="s">
        <v>397</v>
      </c>
    </row>
    <row r="37" spans="1:14">
      <c r="A37" s="4" t="s">
        <v>350</v>
      </c>
      <c r="K37" s="4" t="s">
        <v>354</v>
      </c>
    </row>
    <row r="38" spans="1:14">
      <c r="A38" s="4" t="s">
        <v>401</v>
      </c>
      <c r="K38" s="7" t="n">
        <v>0</v>
      </c>
      <c r="L38" s="7" t="n">
        <v>0</v>
      </c>
    </row>
    <row r="39" spans="1:14">
      <c r="A39" s="4" t="s">
        <v>424</v>
      </c>
      <c r="F39" s="7" t="n">
        <v>1500000</v>
      </c>
    </row>
    <row r="40" spans="1:14">
      <c r="A40" s="4" t="s">
        <v>425</v>
      </c>
      <c r="F40" s="4" t="s">
        <v>426</v>
      </c>
    </row>
    <row r="41" spans="1:14">
      <c r="A41" s="4" t="s">
        <v>427</v>
      </c>
    </row>
    <row r="42" spans="1:14">
      <c r="A42" s="3" t="s">
        <v>397</v>
      </c>
    </row>
    <row r="43" spans="1:14">
      <c r="A43" s="4" t="s">
        <v>350</v>
      </c>
      <c r="G43" s="4" t="s">
        <v>351</v>
      </c>
      <c r="K43" s="4" t="s">
        <v>351</v>
      </c>
    </row>
    <row r="44" spans="1:14">
      <c r="A44" s="4" t="s">
        <v>401</v>
      </c>
      <c r="K44" s="7" t="n">
        <v>0</v>
      </c>
      <c r="L44" s="6" t="n">
        <v>0</v>
      </c>
    </row>
    <row r="45" spans="1:14">
      <c r="A45" s="4" t="s">
        <v>428</v>
      </c>
    </row>
    <row r="46" spans="1:14">
      <c r="A46" s="3" t="s">
        <v>397</v>
      </c>
    </row>
    <row r="47" spans="1:14">
      <c r="A47" s="4" t="s">
        <v>350</v>
      </c>
      <c r="B47" s="4" t="s">
        <v>351</v>
      </c>
      <c r="F47" s="4" t="s">
        <v>356</v>
      </c>
      <c r="K47" s="4" t="s">
        <v>351</v>
      </c>
    </row>
    <row r="48" spans="1:14">
      <c r="A48" s="4" t="s">
        <v>401</v>
      </c>
      <c r="K48" s="7" t="n">
        <v>0</v>
      </c>
      <c r="L48" s="7" t="n">
        <v>0</v>
      </c>
    </row>
    <row r="49" spans="1:14">
      <c r="A49" s="4" t="s">
        <v>412</v>
      </c>
      <c r="B49" s="7" t="n">
        <v>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9</v>
      </c>
      <c r="B1" s="2" t="s">
        <v>430</v>
      </c>
      <c r="C1" s="2" t="s">
        <v>2</v>
      </c>
      <c r="D1" s="2" t="s">
        <v>23</v>
      </c>
    </row>
    <row r="2" spans="1:4">
      <c r="A2" s="3" t="s">
        <v>366</v>
      </c>
    </row>
    <row r="3" spans="1:4">
      <c r="A3" s="4" t="s">
        <v>431</v>
      </c>
      <c r="C3" s="7" t="n">
        <v>288177</v>
      </c>
      <c r="D3" s="7" t="n">
        <v>257861</v>
      </c>
    </row>
    <row r="4" spans="1:4">
      <c r="A4" s="4" t="s">
        <v>432</v>
      </c>
      <c r="C4" s="6" t="n">
        <v>-130655</v>
      </c>
      <c r="D4" s="6" t="n">
        <v>-123084</v>
      </c>
    </row>
    <row r="5" spans="1:4">
      <c r="A5" s="4" t="s">
        <v>433</v>
      </c>
      <c r="C5" s="6" t="n">
        <v>157522</v>
      </c>
      <c r="D5" s="6" t="n">
        <v>134777</v>
      </c>
    </row>
    <row r="6" spans="1:4">
      <c r="A6" s="4" t="s">
        <v>68</v>
      </c>
      <c r="C6" s="6" t="n">
        <v>210991</v>
      </c>
      <c r="D6" s="6" t="n">
        <v>195390</v>
      </c>
    </row>
    <row r="7" spans="1:4">
      <c r="A7" s="4" t="s">
        <v>434</v>
      </c>
    </row>
    <row r="8" spans="1:4">
      <c r="A8" s="3" t="s">
        <v>366</v>
      </c>
    </row>
    <row r="9" spans="1:4">
      <c r="A9" s="4" t="s">
        <v>435</v>
      </c>
      <c r="B9" s="7" t="n">
        <v>5700</v>
      </c>
    </row>
    <row r="10" spans="1:4">
      <c r="A10" s="4" t="s">
        <v>436</v>
      </c>
    </row>
    <row r="11" spans="1:4">
      <c r="A11" s="3" t="s">
        <v>366</v>
      </c>
    </row>
    <row r="12" spans="1:4">
      <c r="A12" s="4" t="s">
        <v>431</v>
      </c>
      <c r="C12" s="6" t="n">
        <v>3989</v>
      </c>
    </row>
    <row r="13" spans="1:4">
      <c r="A13" s="4" t="s">
        <v>432</v>
      </c>
      <c r="C13" s="6" t="n">
        <v>-2140</v>
      </c>
    </row>
    <row r="14" spans="1:4">
      <c r="A14" s="4" t="s">
        <v>433</v>
      </c>
      <c r="C14" s="6" t="n">
        <v>1849</v>
      </c>
    </row>
    <row r="15" spans="1:4">
      <c r="A15" s="4" t="s">
        <v>68</v>
      </c>
      <c r="C15" s="6" t="n">
        <v>3936</v>
      </c>
    </row>
    <row r="16" spans="1:4">
      <c r="A16" s="4" t="s">
        <v>437</v>
      </c>
    </row>
    <row r="17" spans="1:4">
      <c r="A17" s="3" t="s">
        <v>366</v>
      </c>
    </row>
    <row r="18" spans="1:4">
      <c r="A18" s="4" t="s">
        <v>431</v>
      </c>
      <c r="C18" s="6" t="n">
        <v>245213</v>
      </c>
      <c r="D18" s="6" t="n">
        <v>217787</v>
      </c>
    </row>
    <row r="19" spans="1:4">
      <c r="A19" s="4" t="s">
        <v>438</v>
      </c>
    </row>
    <row r="20" spans="1:4">
      <c r="A20" s="3" t="s">
        <v>366</v>
      </c>
    </row>
    <row r="21" spans="1:4">
      <c r="A21" s="4" t="s">
        <v>431</v>
      </c>
      <c r="C21" s="6" t="n">
        <v>2907</v>
      </c>
    </row>
    <row r="22" spans="1:4">
      <c r="A22" s="4" t="s">
        <v>439</v>
      </c>
    </row>
    <row r="23" spans="1:4">
      <c r="A23" s="3" t="s">
        <v>366</v>
      </c>
    </row>
    <row r="24" spans="1:4">
      <c r="A24" s="4" t="s">
        <v>431</v>
      </c>
      <c r="C24" s="6" t="n">
        <v>35463</v>
      </c>
      <c r="D24" s="6" t="n">
        <v>32821</v>
      </c>
    </row>
    <row r="25" spans="1:4">
      <c r="A25" s="4" t="s">
        <v>440</v>
      </c>
    </row>
    <row r="26" spans="1:4">
      <c r="A26" s="3" t="s">
        <v>366</v>
      </c>
    </row>
    <row r="27" spans="1:4">
      <c r="A27" s="4" t="s">
        <v>431</v>
      </c>
      <c r="C27" s="6" t="n">
        <v>1008</v>
      </c>
    </row>
    <row r="28" spans="1:4">
      <c r="A28" s="4" t="s">
        <v>441</v>
      </c>
    </row>
    <row r="29" spans="1:4">
      <c r="A29" s="3" t="s">
        <v>366</v>
      </c>
    </row>
    <row r="30" spans="1:4">
      <c r="A30" s="4" t="s">
        <v>431</v>
      </c>
      <c r="C30" s="6" t="n">
        <v>7501</v>
      </c>
      <c r="D30" s="6" t="n">
        <v>7253</v>
      </c>
    </row>
    <row r="31" spans="1:4">
      <c r="A31" s="4" t="s">
        <v>442</v>
      </c>
    </row>
    <row r="32" spans="1:4">
      <c r="A32" s="3" t="s">
        <v>366</v>
      </c>
    </row>
    <row r="33" spans="1:4">
      <c r="A33" s="4" t="s">
        <v>431</v>
      </c>
      <c r="C33" s="6" t="n">
        <v>74</v>
      </c>
    </row>
    <row r="34" spans="1:4">
      <c r="A34" s="4" t="s">
        <v>443</v>
      </c>
    </row>
    <row r="35" spans="1:4">
      <c r="A35" s="3" t="s">
        <v>366</v>
      </c>
    </row>
    <row r="36" spans="1:4">
      <c r="A36" s="4" t="s">
        <v>431</v>
      </c>
      <c r="C36" s="6" t="n">
        <v>43194</v>
      </c>
      <c r="D36" s="6" t="n">
        <v>43242</v>
      </c>
    </row>
    <row r="37" spans="1:4">
      <c r="A37" s="4" t="s">
        <v>444</v>
      </c>
    </row>
    <row r="38" spans="1:4">
      <c r="A38" s="3" t="s">
        <v>366</v>
      </c>
    </row>
    <row r="39" spans="1:4">
      <c r="A39" s="4" t="s">
        <v>431</v>
      </c>
      <c r="C39" s="6" t="n">
        <v>2055</v>
      </c>
    </row>
    <row r="40" spans="1:4">
      <c r="A40" s="4" t="s">
        <v>445</v>
      </c>
    </row>
    <row r="41" spans="1:4">
      <c r="A41" s="3" t="s">
        <v>366</v>
      </c>
    </row>
    <row r="42" spans="1:4">
      <c r="A42" s="4" t="s">
        <v>431</v>
      </c>
      <c r="C42" s="6" t="n">
        <v>10275</v>
      </c>
      <c r="D42" s="7" t="n">
        <v>17371</v>
      </c>
    </row>
    <row r="43" spans="1:4">
      <c r="A43" s="4" t="s">
        <v>446</v>
      </c>
    </row>
    <row r="44" spans="1:4">
      <c r="A44" s="3" t="s">
        <v>366</v>
      </c>
    </row>
    <row r="45" spans="1:4">
      <c r="A45" s="4" t="s">
        <v>431</v>
      </c>
      <c r="C45" s="7" t="n">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447</v>
      </c>
      <c r="B1" s="2" t="s">
        <v>448</v>
      </c>
    </row>
    <row r="2" spans="1:4">
      <c r="B2" s="2" t="s">
        <v>2</v>
      </c>
      <c r="C2" s="2" t="s">
        <v>449</v>
      </c>
      <c r="D2" s="2" t="s">
        <v>23</v>
      </c>
    </row>
    <row r="3" spans="1:4">
      <c r="A3" s="3" t="s">
        <v>450</v>
      </c>
    </row>
    <row r="4" spans="1:4">
      <c r="A4" s="4" t="s">
        <v>35</v>
      </c>
      <c r="B4" s="7" t="n">
        <v>8824</v>
      </c>
      <c r="D4" s="7" t="n">
        <v>8512</v>
      </c>
    </row>
    <row r="5" spans="1:4">
      <c r="A5" s="4" t="s">
        <v>36</v>
      </c>
      <c r="B5" s="6" t="n">
        <v>53588</v>
      </c>
      <c r="D5" s="6" t="n">
        <v>15301</v>
      </c>
    </row>
    <row r="6" spans="1:4">
      <c r="A6" s="4" t="s">
        <v>451</v>
      </c>
      <c r="B6" s="6" t="n">
        <v>3273</v>
      </c>
      <c r="D6" s="6" t="n">
        <v>3420</v>
      </c>
    </row>
    <row r="7" spans="1:4">
      <c r="A7" s="4" t="s">
        <v>452</v>
      </c>
      <c r="B7" s="6" t="n">
        <v>8400</v>
      </c>
      <c r="D7" s="6" t="n">
        <v>0</v>
      </c>
    </row>
    <row r="8" spans="1:4">
      <c r="A8" s="4" t="s">
        <v>453</v>
      </c>
      <c r="B8" s="6" t="n">
        <v>-673</v>
      </c>
      <c r="D8" s="6" t="n">
        <v>-567</v>
      </c>
    </row>
    <row r="9" spans="1:4">
      <c r="A9" s="4" t="s">
        <v>454</v>
      </c>
      <c r="B9" s="6" t="n">
        <v>11000</v>
      </c>
      <c r="D9" s="6" t="n">
        <v>2853</v>
      </c>
    </row>
    <row r="10" spans="1:4">
      <c r="A10" s="4" t="s">
        <v>89</v>
      </c>
    </row>
    <row r="11" spans="1:4">
      <c r="A11" s="3" t="s">
        <v>450</v>
      </c>
    </row>
    <row r="12" spans="1:4">
      <c r="A12" s="4" t="s">
        <v>35</v>
      </c>
      <c r="B12" s="6" t="n">
        <v>0</v>
      </c>
      <c r="D12" s="6" t="n">
        <v>0</v>
      </c>
    </row>
    <row r="13" spans="1:4">
      <c r="A13" s="4" t="s">
        <v>36</v>
      </c>
      <c r="B13" s="6" t="n">
        <v>4659</v>
      </c>
      <c r="D13" s="6" t="n">
        <v>4659</v>
      </c>
    </row>
    <row r="14" spans="1:4">
      <c r="A14" s="4" t="s">
        <v>91</v>
      </c>
    </row>
    <row r="15" spans="1:4">
      <c r="A15" s="3" t="s">
        <v>450</v>
      </c>
    </row>
    <row r="16" spans="1:4">
      <c r="A16" s="4" t="s">
        <v>35</v>
      </c>
      <c r="B16" s="6" t="n">
        <v>5663</v>
      </c>
      <c r="D16" s="6" t="n">
        <v>5351</v>
      </c>
    </row>
    <row r="17" spans="1:4">
      <c r="A17" s="4" t="s">
        <v>36</v>
      </c>
      <c r="B17" s="6" t="n">
        <v>48923</v>
      </c>
      <c r="D17" s="6" t="n">
        <v>10636</v>
      </c>
    </row>
    <row r="18" spans="1:4">
      <c r="A18" s="4" t="s">
        <v>92</v>
      </c>
    </row>
    <row r="19" spans="1:4">
      <c r="A19" s="3" t="s">
        <v>450</v>
      </c>
    </row>
    <row r="20" spans="1:4">
      <c r="A20" s="4" t="s">
        <v>35</v>
      </c>
      <c r="B20" s="6" t="n">
        <v>3161</v>
      </c>
      <c r="D20" s="6" t="n">
        <v>3161</v>
      </c>
    </row>
    <row r="21" spans="1:4">
      <c r="A21" s="4" t="s">
        <v>36</v>
      </c>
      <c r="B21" s="6" t="n">
        <v>6</v>
      </c>
      <c r="D21" s="6" t="n">
        <v>6</v>
      </c>
    </row>
    <row r="22" spans="1:4">
      <c r="A22" s="4" t="s">
        <v>455</v>
      </c>
    </row>
    <row r="23" spans="1:4">
      <c r="A23" s="3" t="s">
        <v>450</v>
      </c>
    </row>
    <row r="24" spans="1:4">
      <c r="A24" s="4" t="s">
        <v>36</v>
      </c>
      <c r="B24" s="6" t="n">
        <v>42454</v>
      </c>
      <c r="D24" s="6" t="n">
        <v>12314</v>
      </c>
    </row>
    <row r="25" spans="1:4">
      <c r="A25" s="4" t="s">
        <v>456</v>
      </c>
    </row>
    <row r="26" spans="1:4">
      <c r="A26" s="3" t="s">
        <v>450</v>
      </c>
    </row>
    <row r="27" spans="1:4">
      <c r="A27" s="4" t="s">
        <v>36</v>
      </c>
      <c r="B27" s="6" t="n">
        <v>11000</v>
      </c>
      <c r="D27" s="6" t="n">
        <v>2853</v>
      </c>
    </row>
    <row r="28" spans="1:4">
      <c r="A28" s="4" t="s">
        <v>457</v>
      </c>
    </row>
    <row r="29" spans="1:4">
      <c r="A29" s="3" t="s">
        <v>450</v>
      </c>
    </row>
    <row r="30" spans="1:4">
      <c r="A30" s="4" t="s">
        <v>36</v>
      </c>
      <c r="B30" s="6" t="n">
        <v>134</v>
      </c>
      <c r="D30" s="7" t="n">
        <v>134</v>
      </c>
    </row>
    <row r="31" spans="1:4">
      <c r="A31" s="4" t="s">
        <v>458</v>
      </c>
    </row>
    <row r="32" spans="1:4">
      <c r="A32" s="3" t="s">
        <v>450</v>
      </c>
    </row>
    <row r="33" spans="1:4">
      <c r="A33" s="4" t="s">
        <v>459</v>
      </c>
      <c r="C33" s="4" t="s">
        <v>460</v>
      </c>
    </row>
    <row r="34" spans="1:4">
      <c r="A34" s="4" t="s">
        <v>461</v>
      </c>
    </row>
    <row r="35" spans="1:4">
      <c r="A35" s="3" t="s">
        <v>450</v>
      </c>
    </row>
    <row r="36" spans="1:4">
      <c r="A36" s="4" t="s">
        <v>462</v>
      </c>
      <c r="C36" s="7" t="n">
        <v>5500</v>
      </c>
    </row>
    <row r="37" spans="1:4">
      <c r="A37" s="4" t="s">
        <v>321</v>
      </c>
    </row>
    <row r="38" spans="1:4">
      <c r="A38" s="3" t="s">
        <v>450</v>
      </c>
    </row>
    <row r="39" spans="1:4">
      <c r="A39" s="4" t="s">
        <v>35</v>
      </c>
      <c r="B39" s="6" t="n">
        <v>312</v>
      </c>
    </row>
    <row r="40" spans="1:4">
      <c r="A40" s="4" t="s">
        <v>463</v>
      </c>
    </row>
    <row r="41" spans="1:4">
      <c r="A41" s="3" t="s">
        <v>450</v>
      </c>
    </row>
    <row r="42" spans="1:4">
      <c r="A42" s="4" t="s">
        <v>452</v>
      </c>
      <c r="B42" s="7" t="n">
        <v>867</v>
      </c>
    </row>
    <row r="43" spans="1:4">
      <c r="A43" s="4" t="s">
        <v>464</v>
      </c>
    </row>
    <row r="44" spans="1:4">
      <c r="A44" s="3" t="s">
        <v>450</v>
      </c>
    </row>
    <row r="45" spans="1:4">
      <c r="A45" s="4" t="s">
        <v>459</v>
      </c>
      <c r="B45" s="4" t="s">
        <v>373</v>
      </c>
    </row>
    <row r="46" spans="1:4">
      <c r="A46" s="4" t="s">
        <v>452</v>
      </c>
      <c r="B46" s="7" t="n">
        <v>8400</v>
      </c>
      <c r="C46" s="6" t="n">
        <v>3300</v>
      </c>
    </row>
    <row r="47" spans="1:4">
      <c r="A47" s="4" t="s">
        <v>463</v>
      </c>
    </row>
    <row r="48" spans="1:4">
      <c r="A48" s="3" t="s">
        <v>450</v>
      </c>
    </row>
    <row r="49" spans="1:4">
      <c r="A49" s="4" t="s">
        <v>462</v>
      </c>
      <c r="C49" s="7" t="n">
        <v>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37157</v>
      </c>
      <c r="C4" s="7" t="n">
        <v>36972</v>
      </c>
      <c r="D4" s="7" t="n">
        <v>93515</v>
      </c>
      <c r="E4" s="7" t="n">
        <v>91092</v>
      </c>
    </row>
    <row r="5" spans="1:5">
      <c r="A5" s="4" t="s">
        <v>90</v>
      </c>
      <c r="B5" s="6" t="n">
        <v>1733</v>
      </c>
      <c r="C5" s="6" t="n">
        <v>1147</v>
      </c>
      <c r="D5" s="6" t="n">
        <v>4498</v>
      </c>
      <c r="E5" s="6" t="n">
        <v>2274</v>
      </c>
    </row>
    <row r="6" spans="1:5">
      <c r="A6" s="4" t="s">
        <v>91</v>
      </c>
      <c r="B6" s="6" t="n">
        <v>4766</v>
      </c>
      <c r="C6" s="6" t="n">
        <v>3800</v>
      </c>
      <c r="D6" s="6" t="n">
        <v>12194</v>
      </c>
      <c r="E6" s="6" t="n">
        <v>9123</v>
      </c>
    </row>
    <row r="7" spans="1:5">
      <c r="A7" s="4" t="s">
        <v>92</v>
      </c>
      <c r="B7" s="6" t="n">
        <v>1936</v>
      </c>
      <c r="C7" s="6" t="n">
        <v>1800</v>
      </c>
      <c r="D7" s="6" t="n">
        <v>13014</v>
      </c>
      <c r="E7" s="6" t="n">
        <v>7537</v>
      </c>
    </row>
    <row r="8" spans="1:5">
      <c r="A8" s="4" t="s">
        <v>93</v>
      </c>
      <c r="B8" s="6" t="n">
        <v>16</v>
      </c>
      <c r="C8" s="6" t="n">
        <v>16</v>
      </c>
      <c r="D8" s="6" t="n">
        <v>40</v>
      </c>
      <c r="E8" s="6" t="n">
        <v>38</v>
      </c>
    </row>
    <row r="9" spans="1:5">
      <c r="A9" s="4" t="s">
        <v>94</v>
      </c>
      <c r="B9" s="6" t="n">
        <v>45608</v>
      </c>
      <c r="C9" s="6" t="n">
        <v>43735</v>
      </c>
      <c r="D9" s="6" t="n">
        <v>123261</v>
      </c>
      <c r="E9" s="6" t="n">
        <v>110064</v>
      </c>
    </row>
    <row r="10" spans="1:5">
      <c r="A10" s="3" t="s">
        <v>95</v>
      </c>
    </row>
    <row r="11" spans="1:5">
      <c r="A11" s="4" t="s">
        <v>89</v>
      </c>
      <c r="B11" s="6" t="n">
        <v>25363</v>
      </c>
      <c r="C11" s="6" t="n">
        <v>25439</v>
      </c>
      <c r="D11" s="6" t="n">
        <v>71035</v>
      </c>
      <c r="E11" s="6" t="n">
        <v>68578</v>
      </c>
    </row>
    <row r="12" spans="1:5">
      <c r="A12" s="4" t="s">
        <v>96</v>
      </c>
      <c r="B12" s="6" t="n">
        <v>1733</v>
      </c>
      <c r="C12" s="6" t="n">
        <v>1147</v>
      </c>
      <c r="D12" s="6" t="n">
        <v>4498</v>
      </c>
      <c r="E12" s="6" t="n">
        <v>2274</v>
      </c>
    </row>
    <row r="13" spans="1:5">
      <c r="A13" s="4" t="s">
        <v>91</v>
      </c>
      <c r="B13" s="6" t="n">
        <v>3214</v>
      </c>
      <c r="C13" s="6" t="n">
        <v>3087</v>
      </c>
      <c r="D13" s="6" t="n">
        <v>10034</v>
      </c>
      <c r="E13" s="6" t="n">
        <v>8494</v>
      </c>
    </row>
    <row r="14" spans="1:5">
      <c r="A14" s="4" t="s">
        <v>92</v>
      </c>
      <c r="B14" s="6" t="n">
        <v>1605</v>
      </c>
      <c r="C14" s="6" t="n">
        <v>1666</v>
      </c>
      <c r="D14" s="6" t="n">
        <v>11183</v>
      </c>
      <c r="E14" s="6" t="n">
        <v>7041</v>
      </c>
    </row>
    <row r="15" spans="1:5">
      <c r="A15" s="4" t="s">
        <v>93</v>
      </c>
      <c r="B15" s="6" t="n">
        <v>22</v>
      </c>
      <c r="C15" s="6" t="n">
        <v>10</v>
      </c>
      <c r="D15" s="6" t="n">
        <v>44</v>
      </c>
      <c r="E15" s="6" t="n">
        <v>26</v>
      </c>
    </row>
    <row r="16" spans="1:5">
      <c r="A16" s="4" t="s">
        <v>97</v>
      </c>
      <c r="B16" s="6" t="n">
        <v>3814</v>
      </c>
      <c r="C16" s="6" t="n">
        <v>3484</v>
      </c>
      <c r="D16" s="6" t="n">
        <v>11354</v>
      </c>
      <c r="E16" s="6" t="n">
        <v>9603</v>
      </c>
    </row>
    <row r="17" spans="1:5">
      <c r="A17" s="4" t="s">
        <v>98</v>
      </c>
      <c r="B17" s="6" t="n">
        <v>1197</v>
      </c>
      <c r="C17" s="6" t="n">
        <v>1894</v>
      </c>
      <c r="D17" s="6" t="n">
        <v>3543</v>
      </c>
      <c r="E17" s="6" t="n">
        <v>5089</v>
      </c>
    </row>
    <row r="18" spans="1:5">
      <c r="A18" s="4" t="s">
        <v>99</v>
      </c>
      <c r="B18" s="6" t="n">
        <v>-101</v>
      </c>
      <c r="C18" s="6" t="n">
        <v>-88</v>
      </c>
      <c r="D18" s="6" t="n">
        <v>-730</v>
      </c>
      <c r="E18" s="6" t="n">
        <v>-16590</v>
      </c>
    </row>
    <row r="19" spans="1:5">
      <c r="A19" s="4" t="s">
        <v>100</v>
      </c>
      <c r="B19" s="6" t="n">
        <v>2031</v>
      </c>
      <c r="C19" s="6" t="n">
        <v>2676</v>
      </c>
      <c r="D19" s="6" t="n">
        <v>7781</v>
      </c>
      <c r="E19" s="6" t="n">
        <v>7803</v>
      </c>
    </row>
    <row r="20" spans="1:5">
      <c r="A20" s="4" t="s">
        <v>101</v>
      </c>
      <c r="B20" s="6" t="n">
        <v>38878</v>
      </c>
      <c r="C20" s="6" t="n">
        <v>39315</v>
      </c>
      <c r="D20" s="6" t="n">
        <v>118742</v>
      </c>
      <c r="E20" s="6" t="n">
        <v>92318</v>
      </c>
    </row>
    <row r="21" spans="1:5">
      <c r="A21" s="4" t="s">
        <v>102</v>
      </c>
      <c r="B21" s="6" t="n">
        <v>6730</v>
      </c>
      <c r="C21" s="6" t="n">
        <v>4420</v>
      </c>
      <c r="D21" s="6" t="n">
        <v>4519</v>
      </c>
      <c r="E21" s="6" t="n">
        <v>17746</v>
      </c>
    </row>
    <row r="22" spans="1:5">
      <c r="A22" s="3" t="s">
        <v>103</v>
      </c>
    </row>
    <row r="23" spans="1:5">
      <c r="A23" s="4" t="s">
        <v>104</v>
      </c>
      <c r="B23" s="6" t="n">
        <v>-1805</v>
      </c>
      <c r="C23" s="6" t="n">
        <v>-1989</v>
      </c>
      <c r="D23" s="6" t="n">
        <v>-4753</v>
      </c>
      <c r="E23" s="6" t="n">
        <v>-5228</v>
      </c>
    </row>
    <row r="24" spans="1:5">
      <c r="A24" s="4" t="s">
        <v>105</v>
      </c>
      <c r="B24" s="6" t="n">
        <v>0</v>
      </c>
      <c r="C24" s="6" t="n">
        <v>0</v>
      </c>
      <c r="D24" s="6" t="n">
        <v>0</v>
      </c>
      <c r="E24" s="6" t="n">
        <v>-1159</v>
      </c>
    </row>
    <row r="25" spans="1:5">
      <c r="A25" s="4" t="s">
        <v>106</v>
      </c>
      <c r="B25" s="6" t="n">
        <v>-1246</v>
      </c>
      <c r="C25" s="6" t="n">
        <v>75</v>
      </c>
      <c r="D25" s="6" t="n">
        <v>-1193</v>
      </c>
      <c r="E25" s="6" t="n">
        <v>380</v>
      </c>
    </row>
    <row r="26" spans="1:5">
      <c r="A26" s="4" t="s">
        <v>107</v>
      </c>
      <c r="B26" s="6" t="n">
        <v>-3051</v>
      </c>
      <c r="C26" s="6" t="n">
        <v>-1914</v>
      </c>
      <c r="D26" s="6" t="n">
        <v>-5946</v>
      </c>
      <c r="E26" s="6" t="n">
        <v>-6007</v>
      </c>
    </row>
    <row r="27" spans="1:5">
      <c r="A27" s="4" t="s">
        <v>108</v>
      </c>
      <c r="B27" s="6" t="n">
        <v>3679</v>
      </c>
      <c r="C27" s="6" t="n">
        <v>2506</v>
      </c>
      <c r="D27" s="6" t="n">
        <v>-1427</v>
      </c>
      <c r="E27" s="6" t="n">
        <v>11739</v>
      </c>
    </row>
    <row r="28" spans="1:5">
      <c r="A28" s="4" t="s">
        <v>109</v>
      </c>
      <c r="B28" s="6" t="n">
        <v>166</v>
      </c>
      <c r="C28" s="6" t="n">
        <v>-49</v>
      </c>
      <c r="D28" s="6" t="n">
        <v>258</v>
      </c>
      <c r="E28" s="6" t="n">
        <v>37</v>
      </c>
    </row>
    <row r="29" spans="1:5">
      <c r="A29" s="4" t="s">
        <v>110</v>
      </c>
      <c r="B29" s="6" t="n">
        <v>3513</v>
      </c>
      <c r="C29" s="6" t="n">
        <v>2555</v>
      </c>
      <c r="D29" s="6" t="n">
        <v>-1685</v>
      </c>
      <c r="E29" s="6" t="n">
        <v>11702</v>
      </c>
    </row>
    <row r="30" spans="1:5">
      <c r="A30" s="4" t="s">
        <v>111</v>
      </c>
      <c r="B30" s="6" t="n">
        <v>-1207</v>
      </c>
      <c r="C30" s="6" t="n">
        <v>-1746</v>
      </c>
      <c r="D30" s="6" t="n">
        <v>-645</v>
      </c>
      <c r="E30" s="6" t="n">
        <v>-2653</v>
      </c>
    </row>
    <row r="31" spans="1:5">
      <c r="A31" s="4" t="s">
        <v>112</v>
      </c>
      <c r="B31" s="7" t="n">
        <v>2306</v>
      </c>
      <c r="C31" s="7" t="n">
        <v>809</v>
      </c>
      <c r="D31" s="7" t="n">
        <v>-2330</v>
      </c>
      <c r="E31" s="7" t="n">
        <v>9049</v>
      </c>
    </row>
    <row r="32" spans="1:5">
      <c r="A32" s="4" t="s">
        <v>113</v>
      </c>
      <c r="B32" s="8" t="n">
        <v>0.11</v>
      </c>
      <c r="C32" s="8" t="n">
        <v>0.04</v>
      </c>
      <c r="D32" s="8" t="n">
        <v>-0.11</v>
      </c>
      <c r="E32" s="8" t="n">
        <v>0.45</v>
      </c>
    </row>
    <row r="33" spans="1:5">
      <c r="A33" s="4" t="s">
        <v>114</v>
      </c>
      <c r="B33" s="8" t="n">
        <v>0.11</v>
      </c>
      <c r="C33" s="8" t="n">
        <v>0.04</v>
      </c>
      <c r="D33" s="8" t="n">
        <v>-0.11</v>
      </c>
      <c r="E33" s="8" t="n">
        <v>0.45</v>
      </c>
    </row>
    <row r="34" spans="1:5">
      <c r="A34" s="4" t="s">
        <v>115</v>
      </c>
      <c r="B34" s="6" t="n">
        <v>20781</v>
      </c>
      <c r="C34" s="6" t="n">
        <v>20028</v>
      </c>
      <c r="D34" s="6" t="n">
        <v>20343</v>
      </c>
      <c r="E34" s="6" t="n">
        <v>19960</v>
      </c>
    </row>
    <row r="35" spans="1:5">
      <c r="A35" s="4" t="s">
        <v>116</v>
      </c>
      <c r="B35" s="6" t="n">
        <v>21158</v>
      </c>
      <c r="C35" s="6" t="n">
        <v>20607</v>
      </c>
      <c r="D35" s="6" t="n">
        <v>20343</v>
      </c>
      <c r="E35" s="6" t="n">
        <v>20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3</v>
      </c>
    </row>
    <row r="2" spans="1:3">
      <c r="A2" s="3" t="s">
        <v>184</v>
      </c>
    </row>
    <row r="3" spans="1:3">
      <c r="A3" s="4" t="s">
        <v>466</v>
      </c>
      <c r="B3" s="7" t="n">
        <v>686</v>
      </c>
    </row>
    <row r="4" spans="1:3">
      <c r="A4" s="6" t="n">
        <v>2017</v>
      </c>
      <c r="B4" s="6" t="n">
        <v>1720</v>
      </c>
    </row>
    <row r="5" spans="1:3">
      <c r="A5" s="6" t="n">
        <v>2018</v>
      </c>
      <c r="B5" s="6" t="n">
        <v>1441</v>
      </c>
    </row>
    <row r="6" spans="1:3">
      <c r="A6" s="6" t="n">
        <v>2019</v>
      </c>
      <c r="B6" s="6" t="n">
        <v>1255</v>
      </c>
    </row>
    <row r="7" spans="1:3">
      <c r="A7" s="6" t="n">
        <v>2020</v>
      </c>
      <c r="B7" s="6" t="n">
        <v>1152</v>
      </c>
    </row>
    <row r="8" spans="1:3">
      <c r="A8" s="4" t="s">
        <v>467</v>
      </c>
      <c r="B8" s="6" t="n">
        <v>4746</v>
      </c>
    </row>
    <row r="9" spans="1:3">
      <c r="A9" s="4" t="s">
        <v>454</v>
      </c>
      <c r="B9" s="7" t="n">
        <v>11000</v>
      </c>
      <c r="C9" s="7" t="n">
        <v>28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68</v>
      </c>
      <c r="B1" s="2" t="s">
        <v>2</v>
      </c>
      <c r="C1" s="2" t="s">
        <v>23</v>
      </c>
    </row>
    <row r="2" spans="1:3">
      <c r="A2" s="3" t="s">
        <v>469</v>
      </c>
    </row>
    <row r="3" spans="1:3">
      <c r="A3" s="4" t="s">
        <v>73</v>
      </c>
      <c r="B3" s="7" t="n">
        <v>5912</v>
      </c>
      <c r="C3" s="7" t="n">
        <v>0</v>
      </c>
    </row>
    <row r="4" spans="1:3">
      <c r="A4" s="4" t="s">
        <v>470</v>
      </c>
      <c r="B4" s="6" t="n">
        <v>104407</v>
      </c>
      <c r="C4" s="6" t="n">
        <v>90772</v>
      </c>
    </row>
    <row r="5" spans="1:3">
      <c r="A5" s="4" t="s">
        <v>471</v>
      </c>
      <c r="B5" s="6" t="n">
        <v>-2567</v>
      </c>
      <c r="C5" s="6" t="n">
        <v>-3215</v>
      </c>
    </row>
    <row r="6" spans="1:3">
      <c r="A6" s="4" t="s">
        <v>472</v>
      </c>
      <c r="B6" s="6" t="n">
        <v>101840</v>
      </c>
      <c r="C6" s="6" t="n">
        <v>87557</v>
      </c>
    </row>
    <row r="7" spans="1:3">
      <c r="A7" s="4" t="s">
        <v>473</v>
      </c>
    </row>
    <row r="8" spans="1:3">
      <c r="A8" s="3" t="s">
        <v>469</v>
      </c>
    </row>
    <row r="9" spans="1:3">
      <c r="A9" s="4" t="s">
        <v>73</v>
      </c>
      <c r="B9" s="6" t="n">
        <v>5912</v>
      </c>
      <c r="C9" s="6" t="n">
        <v>0</v>
      </c>
    </row>
    <row r="10" spans="1:3">
      <c r="A10" s="4" t="s">
        <v>470</v>
      </c>
      <c r="B10" s="6" t="n">
        <v>65860</v>
      </c>
      <c r="C10" s="6" t="n">
        <v>56307</v>
      </c>
    </row>
    <row r="11" spans="1:3">
      <c r="A11" s="4" t="s">
        <v>474</v>
      </c>
    </row>
    <row r="12" spans="1:3">
      <c r="A12" s="3" t="s">
        <v>469</v>
      </c>
    </row>
    <row r="13" spans="1:3">
      <c r="A13" s="4" t="s">
        <v>73</v>
      </c>
      <c r="B13" s="6" t="n">
        <v>0</v>
      </c>
      <c r="C13" s="6" t="n">
        <v>0</v>
      </c>
    </row>
    <row r="14" spans="1:3">
      <c r="A14" s="4" t="s">
        <v>470</v>
      </c>
      <c r="B14" s="6" t="n">
        <v>13300</v>
      </c>
      <c r="C14" s="6" t="n">
        <v>13300</v>
      </c>
    </row>
    <row r="15" spans="1:3">
      <c r="A15" s="4" t="s">
        <v>475</v>
      </c>
    </row>
    <row r="16" spans="1:3">
      <c r="A16" s="3" t="s">
        <v>469</v>
      </c>
    </row>
    <row r="17" spans="1:3">
      <c r="A17" s="4" t="s">
        <v>73</v>
      </c>
      <c r="B17" s="6" t="n">
        <v>0</v>
      </c>
      <c r="C17" s="6" t="n">
        <v>0</v>
      </c>
    </row>
    <row r="18" spans="1:3">
      <c r="A18" s="4" t="s">
        <v>470</v>
      </c>
      <c r="B18" s="6" t="n">
        <v>9400</v>
      </c>
      <c r="C18" s="6" t="n">
        <v>6000</v>
      </c>
    </row>
    <row r="19" spans="1:3">
      <c r="A19" s="4" t="s">
        <v>476</v>
      </c>
    </row>
    <row r="20" spans="1:3">
      <c r="A20" s="3" t="s">
        <v>469</v>
      </c>
    </row>
    <row r="21" spans="1:3">
      <c r="A21" s="4" t="s">
        <v>73</v>
      </c>
      <c r="B21" s="6" t="n">
        <v>0</v>
      </c>
      <c r="C21" s="6" t="n">
        <v>0</v>
      </c>
    </row>
    <row r="22" spans="1:3">
      <c r="A22" s="4" t="s">
        <v>470</v>
      </c>
      <c r="B22" s="7" t="n">
        <v>15847</v>
      </c>
      <c r="C22" s="7" t="n">
        <v>151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31"/>
    <col customWidth="1" max="3" min="3" width="21"/>
    <col customWidth="1" max="4" min="4" width="21"/>
  </cols>
  <sheetData>
    <row r="1" spans="1:4">
      <c r="A1" s="1" t="s">
        <v>477</v>
      </c>
      <c r="B1" s="2" t="s">
        <v>448</v>
      </c>
      <c r="C1" s="2" t="s">
        <v>1</v>
      </c>
      <c r="D1" s="2" t="s">
        <v>478</v>
      </c>
    </row>
    <row r="2" spans="1:4">
      <c r="B2" s="2" t="s">
        <v>479</v>
      </c>
      <c r="C2" s="2" t="s">
        <v>330</v>
      </c>
      <c r="D2" s="2" t="s">
        <v>333</v>
      </c>
    </row>
    <row r="3" spans="1:4">
      <c r="A3" s="3" t="s">
        <v>469</v>
      </c>
    </row>
    <row r="4" spans="1:4">
      <c r="A4" s="4" t="s">
        <v>480</v>
      </c>
      <c r="C4" s="7" t="n">
        <v>2567000</v>
      </c>
      <c r="D4" s="7" t="n">
        <v>3215000</v>
      </c>
    </row>
    <row r="5" spans="1:4">
      <c r="A5" s="4" t="s">
        <v>73</v>
      </c>
      <c r="C5" s="6" t="n">
        <v>5912000</v>
      </c>
      <c r="D5" s="6" t="n">
        <v>0</v>
      </c>
    </row>
    <row r="6" spans="1:4">
      <c r="A6" s="4" t="s">
        <v>436</v>
      </c>
    </row>
    <row r="7" spans="1:4">
      <c r="A7" s="3" t="s">
        <v>469</v>
      </c>
    </row>
    <row r="8" spans="1:4">
      <c r="A8" s="4" t="s">
        <v>73</v>
      </c>
      <c r="C8" s="6" t="n">
        <v>4900000</v>
      </c>
    </row>
    <row r="9" spans="1:4">
      <c r="A9" s="4" t="s">
        <v>481</v>
      </c>
    </row>
    <row r="10" spans="1:4">
      <c r="A10" s="3" t="s">
        <v>469</v>
      </c>
    </row>
    <row r="11" spans="1:4">
      <c r="A11" s="4" t="s">
        <v>482</v>
      </c>
      <c r="B11" s="6" t="n">
        <v>12</v>
      </c>
    </row>
    <row r="12" spans="1:4">
      <c r="A12" s="4" t="s">
        <v>483</v>
      </c>
    </row>
    <row r="13" spans="1:4">
      <c r="A13" s="3" t="s">
        <v>469</v>
      </c>
    </row>
    <row r="14" spans="1:4">
      <c r="A14" s="4" t="s">
        <v>484</v>
      </c>
      <c r="B14" s="7" t="n">
        <v>53800000</v>
      </c>
    </row>
    <row r="15" spans="1:4">
      <c r="A15" s="4" t="s">
        <v>485</v>
      </c>
      <c r="B15" s="7" t="n">
        <v>26200000</v>
      </c>
    </row>
    <row r="16" spans="1:4">
      <c r="A16" s="4" t="s">
        <v>486</v>
      </c>
      <c r="B16" s="4" t="s">
        <v>346</v>
      </c>
    </row>
    <row r="17" spans="1:4">
      <c r="A17" s="4" t="s">
        <v>487</v>
      </c>
      <c r="C17" s="6" t="n">
        <v>15500000</v>
      </c>
      <c r="D17" s="7" t="n">
        <v>2500000</v>
      </c>
    </row>
    <row r="18" spans="1:4">
      <c r="A18" s="4" t="s">
        <v>488</v>
      </c>
      <c r="C18" s="6" t="n">
        <v>8200000</v>
      </c>
    </row>
    <row r="19" spans="1:4">
      <c r="A19" s="4" t="s">
        <v>480</v>
      </c>
      <c r="C19" s="6" t="n">
        <v>1600000</v>
      </c>
    </row>
    <row r="20" spans="1:4">
      <c r="A20" s="4" t="s">
        <v>459</v>
      </c>
      <c r="B20" s="4" t="s">
        <v>368</v>
      </c>
    </row>
    <row r="21" spans="1:4">
      <c r="A21" s="4" t="s">
        <v>489</v>
      </c>
      <c r="B21" s="4" t="s">
        <v>490</v>
      </c>
    </row>
    <row r="22" spans="1:4">
      <c r="A22" s="4" t="s">
        <v>73</v>
      </c>
      <c r="C22" s="7" t="n">
        <v>5900000</v>
      </c>
    </row>
    <row r="23" spans="1:4">
      <c r="A23" s="4" t="s">
        <v>491</v>
      </c>
    </row>
    <row r="24" spans="1:4">
      <c r="A24" s="3" t="s">
        <v>469</v>
      </c>
    </row>
    <row r="25" spans="1:4">
      <c r="A25" s="4" t="s">
        <v>492</v>
      </c>
      <c r="B25"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0"/>
    <col customWidth="1" max="2" min="2" width="30"/>
    <col customWidth="1" max="3" min="3" width="21"/>
    <col customWidth="1" max="4" min="4" width="21"/>
  </cols>
  <sheetData>
    <row r="1" spans="1:4">
      <c r="A1" s="1" t="s">
        <v>494</v>
      </c>
      <c r="B1" s="2" t="s">
        <v>448</v>
      </c>
    </row>
    <row r="2" spans="1:4">
      <c r="B2" s="2" t="s">
        <v>495</v>
      </c>
      <c r="C2" s="2" t="s">
        <v>330</v>
      </c>
      <c r="D2" s="2" t="s">
        <v>333</v>
      </c>
    </row>
    <row r="3" spans="1:4">
      <c r="A3" s="3" t="s">
        <v>469</v>
      </c>
    </row>
    <row r="4" spans="1:4">
      <c r="A4" s="4" t="s">
        <v>480</v>
      </c>
      <c r="C4" s="7" t="n">
        <v>2567000</v>
      </c>
      <c r="D4" s="7" t="n">
        <v>3215000</v>
      </c>
    </row>
    <row r="5" spans="1:4">
      <c r="A5" s="4" t="s">
        <v>496</v>
      </c>
    </row>
    <row r="6" spans="1:4">
      <c r="A6" s="3" t="s">
        <v>469</v>
      </c>
    </row>
    <row r="7" spans="1:4">
      <c r="A7" s="4" t="s">
        <v>484</v>
      </c>
      <c r="B7" s="7" t="n">
        <v>10100000</v>
      </c>
    </row>
    <row r="8" spans="1:4">
      <c r="A8" s="4" t="s">
        <v>485</v>
      </c>
      <c r="B8" s="7" t="n">
        <v>3200000</v>
      </c>
    </row>
    <row r="9" spans="1:4">
      <c r="A9" s="4" t="s">
        <v>480</v>
      </c>
      <c r="C9" s="7" t="n">
        <v>500000</v>
      </c>
    </row>
    <row r="10" spans="1:4">
      <c r="A10" s="4" t="s">
        <v>497</v>
      </c>
      <c r="B10" s="6" t="n">
        <v>2</v>
      </c>
    </row>
    <row r="11" spans="1:4">
      <c r="A11" s="4" t="s">
        <v>489</v>
      </c>
      <c r="B11" s="4" t="s">
        <v>490</v>
      </c>
    </row>
    <row r="12" spans="1:4">
      <c r="A12" s="4" t="s">
        <v>498</v>
      </c>
      <c r="B12" s="7" t="n">
        <v>16000</v>
      </c>
    </row>
    <row r="13" spans="1:4">
      <c r="A13" s="4" t="s">
        <v>499</v>
      </c>
    </row>
    <row r="14" spans="1:4">
      <c r="A14" s="3" t="s">
        <v>469</v>
      </c>
    </row>
    <row r="15" spans="1:4">
      <c r="A15" s="4" t="s">
        <v>492</v>
      </c>
      <c r="B15"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0"/>
    <col customWidth="1" max="2" min="2" width="21"/>
    <col customWidth="1" max="3" min="3" width="30"/>
    <col customWidth="1" max="4" min="4" width="21"/>
  </cols>
  <sheetData>
    <row r="1" spans="1:4">
      <c r="A1" s="1" t="s">
        <v>501</v>
      </c>
      <c r="B1" s="2" t="s">
        <v>448</v>
      </c>
    </row>
    <row r="2" spans="1:4">
      <c r="B2" s="2" t="s">
        <v>331</v>
      </c>
      <c r="C2" s="2" t="s">
        <v>502</v>
      </c>
      <c r="D2" s="2" t="s">
        <v>333</v>
      </c>
    </row>
    <row r="3" spans="1:4">
      <c r="A3" s="3" t="s">
        <v>469</v>
      </c>
    </row>
    <row r="4" spans="1:4">
      <c r="A4" s="4" t="s">
        <v>480</v>
      </c>
      <c r="C4" s="7" t="n">
        <v>2567000</v>
      </c>
      <c r="D4" s="7" t="n">
        <v>3215000</v>
      </c>
    </row>
    <row r="5" spans="1:4">
      <c r="A5" s="4" t="s">
        <v>503</v>
      </c>
    </row>
    <row r="6" spans="1:4">
      <c r="A6" s="3" t="s">
        <v>469</v>
      </c>
    </row>
    <row r="7" spans="1:4">
      <c r="A7" s="4" t="s">
        <v>484</v>
      </c>
      <c r="B7" s="7" t="n">
        <v>6000000</v>
      </c>
    </row>
    <row r="8" spans="1:4">
      <c r="A8" s="4" t="s">
        <v>485</v>
      </c>
      <c r="B8" s="7" t="n">
        <v>3400000</v>
      </c>
    </row>
    <row r="9" spans="1:4">
      <c r="A9" s="4" t="s">
        <v>480</v>
      </c>
      <c r="C9" s="7" t="n">
        <v>200000</v>
      </c>
    </row>
    <row r="10" spans="1:4">
      <c r="A10" s="4" t="s">
        <v>497</v>
      </c>
      <c r="C10" s="6" t="n">
        <v>2</v>
      </c>
    </row>
    <row r="11" spans="1:4">
      <c r="A11" s="4" t="s">
        <v>489</v>
      </c>
      <c r="B11" s="4" t="s">
        <v>490</v>
      </c>
    </row>
    <row r="12" spans="1:4">
      <c r="A12" s="4" t="s">
        <v>504</v>
      </c>
    </row>
    <row r="13" spans="1:4">
      <c r="A13" s="3" t="s">
        <v>469</v>
      </c>
    </row>
    <row r="14" spans="1:4">
      <c r="A14" s="4" t="s">
        <v>492</v>
      </c>
      <c r="B14"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5"/>
  </cols>
  <sheetData>
    <row r="1" spans="1:5">
      <c r="A1" s="1" t="s">
        <v>506</v>
      </c>
      <c r="B1" s="2" t="s">
        <v>448</v>
      </c>
      <c r="C1" s="2" t="s">
        <v>1</v>
      </c>
    </row>
    <row r="2" spans="1:5">
      <c r="B2" s="2" t="s">
        <v>328</v>
      </c>
      <c r="C2" s="2" t="s">
        <v>2</v>
      </c>
      <c r="D2" s="2" t="s">
        <v>23</v>
      </c>
      <c r="E2" s="2" t="s">
        <v>507</v>
      </c>
    </row>
    <row r="3" spans="1:5">
      <c r="A3" s="3" t="s">
        <v>469</v>
      </c>
    </row>
    <row r="4" spans="1:5">
      <c r="A4" s="4" t="s">
        <v>480</v>
      </c>
      <c r="C4" s="7" t="n">
        <v>2567000</v>
      </c>
      <c r="D4" s="7" t="n">
        <v>3215000</v>
      </c>
    </row>
    <row r="5" spans="1:5">
      <c r="A5" s="4" t="s">
        <v>508</v>
      </c>
    </row>
    <row r="6" spans="1:5">
      <c r="A6" s="3" t="s">
        <v>469</v>
      </c>
    </row>
    <row r="7" spans="1:5">
      <c r="A7" s="4" t="s">
        <v>484</v>
      </c>
      <c r="E7" s="7" t="n">
        <v>15200000</v>
      </c>
    </row>
    <row r="8" spans="1:5">
      <c r="A8" s="4" t="s">
        <v>485</v>
      </c>
      <c r="E8" s="7" t="n">
        <v>2300000</v>
      </c>
    </row>
    <row r="9" spans="1:5">
      <c r="A9" s="4" t="s">
        <v>487</v>
      </c>
      <c r="C9" s="6" t="n">
        <v>700000</v>
      </c>
    </row>
    <row r="10" spans="1:5">
      <c r="A10" s="4" t="s">
        <v>488</v>
      </c>
      <c r="C10" s="6" t="n">
        <v>1700000</v>
      </c>
    </row>
    <row r="11" spans="1:5">
      <c r="A11" s="4" t="s">
        <v>480</v>
      </c>
      <c r="C11" s="7" t="n">
        <v>400000</v>
      </c>
    </row>
    <row r="12" spans="1:5">
      <c r="A12" s="4" t="s">
        <v>489</v>
      </c>
      <c r="B12" s="4" t="s">
        <v>490</v>
      </c>
    </row>
    <row r="13" spans="1:5">
      <c r="A13" s="4" t="s">
        <v>459</v>
      </c>
      <c r="B13" s="4" t="s">
        <v>368</v>
      </c>
    </row>
    <row r="14" spans="1:5">
      <c r="A14" s="4" t="s">
        <v>509</v>
      </c>
    </row>
    <row r="15" spans="1:5">
      <c r="A15" s="3" t="s">
        <v>469</v>
      </c>
    </row>
    <row r="16" spans="1:5">
      <c r="A16" s="4" t="s">
        <v>492</v>
      </c>
      <c r="B16"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5"/>
    <col customWidth="1" max="6" min="6" width="14"/>
  </cols>
  <sheetData>
    <row r="1" spans="1:6">
      <c r="A1" s="1" t="s">
        <v>511</v>
      </c>
      <c r="B1" s="2" t="s">
        <v>448</v>
      </c>
      <c r="C1" s="2" t="s">
        <v>86</v>
      </c>
      <c r="E1" s="2" t="s">
        <v>1</v>
      </c>
    </row>
    <row r="2" spans="1:6">
      <c r="B2" s="2" t="s">
        <v>329</v>
      </c>
      <c r="C2" s="2" t="s">
        <v>2</v>
      </c>
      <c r="D2" s="2" t="s">
        <v>87</v>
      </c>
      <c r="E2" s="2" t="s">
        <v>2</v>
      </c>
      <c r="F2" s="2" t="s">
        <v>87</v>
      </c>
    </row>
    <row r="3" spans="1:6">
      <c r="A3" s="3" t="s">
        <v>469</v>
      </c>
    </row>
    <row r="4" spans="1:6">
      <c r="A4" s="4" t="s">
        <v>105</v>
      </c>
      <c r="C4" s="7" t="n">
        <v>0</v>
      </c>
      <c r="D4" s="7" t="n">
        <v>0</v>
      </c>
      <c r="E4" s="7" t="n">
        <v>0</v>
      </c>
      <c r="F4" s="7" t="n">
        <v>1159000</v>
      </c>
    </row>
    <row r="5" spans="1:6">
      <c r="A5" s="4" t="s">
        <v>512</v>
      </c>
    </row>
    <row r="6" spans="1:6">
      <c r="A6" s="3" t="s">
        <v>469</v>
      </c>
    </row>
    <row r="7" spans="1:6">
      <c r="A7" s="4" t="s">
        <v>513</v>
      </c>
      <c r="B7" s="7" t="n">
        <v>10000000</v>
      </c>
    </row>
    <row r="8" spans="1:6">
      <c r="A8" s="4" t="s">
        <v>514</v>
      </c>
    </row>
    <row r="9" spans="1:6">
      <c r="A9" s="3" t="s">
        <v>469</v>
      </c>
    </row>
    <row r="10" spans="1:6">
      <c r="A10" s="4" t="s">
        <v>105</v>
      </c>
      <c r="B10" s="7" t="n">
        <v>11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15</v>
      </c>
      <c r="B1" s="2" t="s">
        <v>333</v>
      </c>
    </row>
    <row r="2" spans="1:2">
      <c r="A2" s="3" t="s">
        <v>469</v>
      </c>
    </row>
    <row r="3" spans="1:2">
      <c r="A3" s="4" t="s">
        <v>516</v>
      </c>
      <c r="B3" s="9" t="n">
        <v>30.8</v>
      </c>
    </row>
    <row r="4" spans="1:2">
      <c r="A4" s="4" t="s">
        <v>517</v>
      </c>
      <c r="B4" s="4" t="s">
        <v>518</v>
      </c>
    </row>
    <row r="5" spans="1:2">
      <c r="A5" s="4" t="s">
        <v>519</v>
      </c>
    </row>
    <row r="6" spans="1:2">
      <c r="A6" s="3" t="s">
        <v>469</v>
      </c>
    </row>
    <row r="7" spans="1:2">
      <c r="A7" s="4" t="s">
        <v>516</v>
      </c>
      <c r="B7" s="9" t="n">
        <v>29.9</v>
      </c>
    </row>
    <row r="8" spans="1:2">
      <c r="A8" s="4" t="s">
        <v>517</v>
      </c>
      <c r="B8" s="4" t="s">
        <v>518</v>
      </c>
    </row>
    <row r="9" spans="1:2">
      <c r="A9" s="4" t="s">
        <v>520</v>
      </c>
    </row>
    <row r="10" spans="1:2">
      <c r="A10" s="3" t="s">
        <v>469</v>
      </c>
    </row>
    <row r="11" spans="1:2">
      <c r="A11" s="4" t="s">
        <v>516</v>
      </c>
      <c r="B11" s="9" t="n">
        <v>0.9</v>
      </c>
    </row>
    <row r="12" spans="1:2">
      <c r="A12" s="4" t="s">
        <v>517</v>
      </c>
      <c r="B12" s="4" t="s">
        <v>5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r="1" spans="1:6">
      <c r="A1" s="1" t="s">
        <v>521</v>
      </c>
      <c r="B1" s="2" t="s">
        <v>448</v>
      </c>
      <c r="C1" s="2" t="s">
        <v>86</v>
      </c>
      <c r="E1" s="2" t="s">
        <v>1</v>
      </c>
    </row>
    <row r="2" spans="1:6">
      <c r="B2" s="2" t="s">
        <v>329</v>
      </c>
      <c r="C2" s="2" t="s">
        <v>2</v>
      </c>
      <c r="D2" s="2" t="s">
        <v>87</v>
      </c>
      <c r="E2" s="2" t="s">
        <v>2</v>
      </c>
      <c r="F2" s="2" t="s">
        <v>87</v>
      </c>
    </row>
    <row r="3" spans="1:6">
      <c r="A3" s="3" t="s">
        <v>522</v>
      </c>
    </row>
    <row r="4" spans="1:6">
      <c r="A4" s="4" t="s">
        <v>105</v>
      </c>
      <c r="C4" s="7" t="n">
        <v>0</v>
      </c>
      <c r="D4" s="7" t="n">
        <v>0</v>
      </c>
      <c r="E4" s="7" t="n">
        <v>0</v>
      </c>
      <c r="F4" s="7" t="n">
        <v>1159000</v>
      </c>
    </row>
    <row r="5" spans="1:6">
      <c r="A5" s="4" t="s">
        <v>523</v>
      </c>
    </row>
    <row r="6" spans="1:6">
      <c r="A6" s="3" t="s">
        <v>522</v>
      </c>
    </row>
    <row r="7" spans="1:6">
      <c r="A7" s="4" t="s">
        <v>524</v>
      </c>
      <c r="B7" s="7" t="n">
        <v>16200000</v>
      </c>
    </row>
    <row r="8" spans="1:6">
      <c r="A8" s="4" t="s">
        <v>525</v>
      </c>
    </row>
    <row r="9" spans="1:6">
      <c r="A9" s="3" t="s">
        <v>522</v>
      </c>
    </row>
    <row r="10" spans="1:6">
      <c r="A10" s="4" t="s">
        <v>105</v>
      </c>
      <c r="B10" s="6" t="n">
        <v>200000</v>
      </c>
    </row>
    <row r="11" spans="1:6">
      <c r="A11" s="4" t="s">
        <v>526</v>
      </c>
    </row>
    <row r="12" spans="1:6">
      <c r="A12" s="3" t="s">
        <v>522</v>
      </c>
    </row>
    <row r="13" spans="1:6">
      <c r="A13" s="4" t="s">
        <v>105</v>
      </c>
      <c r="B13" s="7" t="n">
        <v>1200000</v>
      </c>
    </row>
    <row r="14" spans="1:6">
      <c r="A14" s="4" t="s">
        <v>527</v>
      </c>
    </row>
    <row r="15" spans="1:6">
      <c r="A15" s="3" t="s">
        <v>522</v>
      </c>
    </row>
    <row r="16" spans="1:6">
      <c r="A16" s="4" t="s">
        <v>528</v>
      </c>
      <c r="C16" s="7" t="n">
        <v>80000000</v>
      </c>
      <c r="E16" s="7" t="n">
        <v>80000000</v>
      </c>
    </row>
    <row r="17" spans="1:6">
      <c r="A17" s="4" t="s">
        <v>529</v>
      </c>
      <c r="C17" s="4" t="s">
        <v>530</v>
      </c>
      <c r="E17" s="4" t="s">
        <v>530</v>
      </c>
    </row>
    <row r="18" spans="1:6">
      <c r="A18" s="4" t="s">
        <v>531</v>
      </c>
    </row>
    <row r="19" spans="1:6">
      <c r="A19" s="3" t="s">
        <v>522</v>
      </c>
    </row>
    <row r="20" spans="1:6">
      <c r="A20" s="4" t="s">
        <v>528</v>
      </c>
      <c r="C20" s="7" t="n">
        <v>13300000</v>
      </c>
      <c r="E20" s="7" t="n">
        <v>13300000</v>
      </c>
    </row>
    <row r="21" spans="1:6">
      <c r="A21" s="4" t="s">
        <v>529</v>
      </c>
      <c r="C21" s="4" t="s">
        <v>532</v>
      </c>
      <c r="E21" s="4" t="s">
        <v>532</v>
      </c>
    </row>
    <row r="22" spans="1:6">
      <c r="A22" s="4" t="s">
        <v>533</v>
      </c>
    </row>
    <row r="23" spans="1:6">
      <c r="A23" s="3" t="s">
        <v>522</v>
      </c>
    </row>
    <row r="24" spans="1:6">
      <c r="A24" s="4" t="s">
        <v>528</v>
      </c>
      <c r="C24" s="7" t="n">
        <v>9400000</v>
      </c>
      <c r="E24" s="7" t="n">
        <v>9400000</v>
      </c>
    </row>
    <row r="25" spans="1:6">
      <c r="A25" s="4" t="s">
        <v>529</v>
      </c>
      <c r="C25" s="4" t="s">
        <v>532</v>
      </c>
      <c r="E25" s="4" t="s">
        <v>532</v>
      </c>
    </row>
    <row r="26" spans="1:6">
      <c r="A26" s="4" t="s">
        <v>534</v>
      </c>
    </row>
    <row r="27" spans="1:6">
      <c r="A27" s="3" t="s">
        <v>522</v>
      </c>
    </row>
    <row r="28" spans="1:6">
      <c r="A28" s="4" t="s">
        <v>528</v>
      </c>
      <c r="C28" s="7" t="n">
        <v>17500000</v>
      </c>
      <c r="E28" s="7" t="n">
        <v>17500000</v>
      </c>
    </row>
    <row r="29" spans="1:6">
      <c r="A29" s="4" t="s">
        <v>529</v>
      </c>
      <c r="C29" s="4" t="s">
        <v>532</v>
      </c>
      <c r="E29" s="4" t="s">
        <v>532</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35</v>
      </c>
      <c r="B1" s="2" t="s">
        <v>86</v>
      </c>
      <c r="D1" s="2" t="s">
        <v>1</v>
      </c>
    </row>
    <row r="2" spans="1:5">
      <c r="B2" s="2" t="s">
        <v>2</v>
      </c>
      <c r="C2" s="2" t="s">
        <v>87</v>
      </c>
      <c r="D2" s="2" t="s">
        <v>2</v>
      </c>
      <c r="E2" s="2" t="s">
        <v>87</v>
      </c>
    </row>
    <row r="3" spans="1:5">
      <c r="A3" s="3" t="s">
        <v>196</v>
      </c>
    </row>
    <row r="4" spans="1:5">
      <c r="A4" s="4" t="s">
        <v>109</v>
      </c>
      <c r="B4" s="7" t="n">
        <v>166</v>
      </c>
      <c r="C4" s="7" t="n">
        <v>-49</v>
      </c>
      <c r="D4" s="7" t="n">
        <v>258</v>
      </c>
      <c r="E4" s="7"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7</v>
      </c>
    </row>
    <row r="3" spans="1:3">
      <c r="A3" s="3" t="s">
        <v>118</v>
      </c>
    </row>
    <row r="4" spans="1:3">
      <c r="A4" s="4" t="s">
        <v>110</v>
      </c>
      <c r="B4" s="7" t="n">
        <v>-1685</v>
      </c>
      <c r="C4" s="7" t="n">
        <v>11702</v>
      </c>
    </row>
    <row r="5" spans="1:3">
      <c r="A5" s="3" t="s">
        <v>119</v>
      </c>
    </row>
    <row r="6" spans="1:3">
      <c r="A6" s="4" t="s">
        <v>97</v>
      </c>
      <c r="B6" s="6" t="n">
        <v>11354</v>
      </c>
      <c r="C6" s="6" t="n">
        <v>9603</v>
      </c>
    </row>
    <row r="7" spans="1:3">
      <c r="A7" s="4" t="s">
        <v>120</v>
      </c>
      <c r="B7" s="6" t="n">
        <v>880</v>
      </c>
      <c r="C7" s="6" t="n">
        <v>583</v>
      </c>
    </row>
    <row r="8" spans="1:3">
      <c r="A8" s="4" t="s">
        <v>121</v>
      </c>
      <c r="B8" s="6" t="n">
        <v>-730</v>
      </c>
      <c r="C8" s="6" t="n">
        <v>-16592</v>
      </c>
    </row>
    <row r="9" spans="1:3">
      <c r="A9" s="4" t="s">
        <v>105</v>
      </c>
      <c r="B9" s="6" t="n">
        <v>0</v>
      </c>
      <c r="C9" s="6" t="n">
        <v>1074</v>
      </c>
    </row>
    <row r="10" spans="1:3">
      <c r="A10" s="4" t="s">
        <v>49</v>
      </c>
      <c r="B10" s="6" t="n">
        <v>233</v>
      </c>
      <c r="C10" s="6" t="n">
        <v>0</v>
      </c>
    </row>
    <row r="11" spans="1:3">
      <c r="A11" s="4" t="s">
        <v>122</v>
      </c>
      <c r="B11" s="6" t="n">
        <v>-171</v>
      </c>
      <c r="C11" s="6" t="n">
        <v>101</v>
      </c>
    </row>
    <row r="12" spans="1:3">
      <c r="A12" s="4" t="s">
        <v>123</v>
      </c>
      <c r="B12" s="6" t="n">
        <v>1960</v>
      </c>
      <c r="C12" s="6" t="n">
        <v>1008</v>
      </c>
    </row>
    <row r="13" spans="1:3">
      <c r="A13" s="4" t="s">
        <v>124</v>
      </c>
      <c r="B13" s="6" t="n">
        <v>212</v>
      </c>
      <c r="C13" s="6" t="n">
        <v>580</v>
      </c>
    </row>
    <row r="14" spans="1:3">
      <c r="A14" s="3" t="s">
        <v>125</v>
      </c>
    </row>
    <row r="15" spans="1:3">
      <c r="A15" s="4" t="s">
        <v>126</v>
      </c>
      <c r="B15" s="6" t="n">
        <v>-1049</v>
      </c>
      <c r="C15" s="6" t="n">
        <v>-7922</v>
      </c>
    </row>
    <row r="16" spans="1:3">
      <c r="A16" s="4" t="s">
        <v>127</v>
      </c>
      <c r="B16" s="6" t="n">
        <v>-4664</v>
      </c>
      <c r="C16" s="6" t="n">
        <v>-2748</v>
      </c>
    </row>
    <row r="17" spans="1:3">
      <c r="A17" s="4" t="s">
        <v>128</v>
      </c>
      <c r="B17" s="6" t="n">
        <v>-68</v>
      </c>
      <c r="C17" s="6" t="n">
        <v>-177</v>
      </c>
    </row>
    <row r="18" spans="1:3">
      <c r="A18" s="4" t="s">
        <v>66</v>
      </c>
      <c r="B18" s="6" t="n">
        <v>63</v>
      </c>
      <c r="C18" s="6" t="n">
        <v>-110</v>
      </c>
    </row>
    <row r="19" spans="1:3">
      <c r="A19" s="4" t="s">
        <v>129</v>
      </c>
      <c r="B19" s="6" t="n">
        <v>-1959</v>
      </c>
      <c r="C19" s="6" t="n">
        <v>-899</v>
      </c>
    </row>
    <row r="20" spans="1:3">
      <c r="A20" s="4" t="s">
        <v>70</v>
      </c>
      <c r="B20" s="6" t="n">
        <v>3697</v>
      </c>
      <c r="C20" s="6" t="n">
        <v>2681</v>
      </c>
    </row>
    <row r="21" spans="1:3">
      <c r="A21" s="4" t="s">
        <v>130</v>
      </c>
      <c r="B21" s="6" t="n">
        <v>-2046</v>
      </c>
      <c r="C21" s="6" t="n">
        <v>8953</v>
      </c>
    </row>
    <row r="22" spans="1:3">
      <c r="A22" s="4" t="s">
        <v>131</v>
      </c>
      <c r="B22" s="6" t="n">
        <v>6027</v>
      </c>
      <c r="C22" s="6" t="n">
        <v>7837</v>
      </c>
    </row>
    <row r="23" spans="1:3">
      <c r="A23" s="3" t="s">
        <v>132</v>
      </c>
    </row>
    <row r="24" spans="1:3">
      <c r="A24" s="4" t="s">
        <v>133</v>
      </c>
      <c r="B24" s="6" t="n">
        <v>-22694</v>
      </c>
      <c r="C24" s="6" t="n">
        <v>0</v>
      </c>
    </row>
    <row r="25" spans="1:3">
      <c r="A25" s="4" t="s">
        <v>134</v>
      </c>
      <c r="B25" s="6" t="n">
        <v>-30266</v>
      </c>
      <c r="C25" s="6" t="n">
        <v>-17128</v>
      </c>
    </row>
    <row r="26" spans="1:3">
      <c r="A26" s="4" t="s">
        <v>135</v>
      </c>
      <c r="B26" s="6" t="n">
        <v>0</v>
      </c>
      <c r="C26" s="6" t="n">
        <v>-8855</v>
      </c>
    </row>
    <row r="27" spans="1:3">
      <c r="A27" s="4" t="s">
        <v>136</v>
      </c>
      <c r="B27" s="6" t="n">
        <v>434</v>
      </c>
      <c r="C27" s="6" t="n">
        <v>37730</v>
      </c>
    </row>
    <row r="28" spans="1:3">
      <c r="A28" s="4" t="s">
        <v>137</v>
      </c>
      <c r="B28" s="6" t="n">
        <v>1781</v>
      </c>
      <c r="C28" s="6" t="n">
        <v>3499</v>
      </c>
    </row>
    <row r="29" spans="1:3">
      <c r="A29" s="4" t="s">
        <v>138</v>
      </c>
      <c r="B29" s="6" t="n">
        <v>-328</v>
      </c>
      <c r="C29" s="6" t="n">
        <v>-27</v>
      </c>
    </row>
    <row r="30" spans="1:3">
      <c r="A30" s="4" t="s">
        <v>139</v>
      </c>
      <c r="B30" s="6" t="n">
        <v>18060</v>
      </c>
      <c r="C30" s="6" t="n">
        <v>0</v>
      </c>
    </row>
    <row r="31" spans="1:3">
      <c r="A31" s="4" t="s">
        <v>140</v>
      </c>
      <c r="B31" s="6" t="n">
        <v>0</v>
      </c>
      <c r="C31" s="6" t="n">
        <v>-7866</v>
      </c>
    </row>
    <row r="32" spans="1:3">
      <c r="A32" s="4" t="s">
        <v>141</v>
      </c>
      <c r="B32" s="6" t="n">
        <v>3172</v>
      </c>
      <c r="C32" s="6" t="n">
        <v>-5156</v>
      </c>
    </row>
    <row r="33" spans="1:3">
      <c r="A33" s="4" t="s">
        <v>142</v>
      </c>
      <c r="B33" s="6" t="n">
        <v>78</v>
      </c>
      <c r="C33" s="6" t="n">
        <v>0</v>
      </c>
    </row>
    <row r="34" spans="1:3">
      <c r="A34" s="4" t="s">
        <v>143</v>
      </c>
      <c r="B34" s="6" t="n">
        <v>-29763</v>
      </c>
      <c r="C34" s="6" t="n">
        <v>2197</v>
      </c>
    </row>
    <row r="35" spans="1:3">
      <c r="A35" s="3" t="s">
        <v>144</v>
      </c>
    </row>
    <row r="36" spans="1:3">
      <c r="A36" s="4" t="s">
        <v>145</v>
      </c>
      <c r="B36" s="6" t="n">
        <v>19547</v>
      </c>
      <c r="C36" s="6" t="n">
        <v>74380</v>
      </c>
    </row>
    <row r="37" spans="1:3">
      <c r="A37" s="4" t="s">
        <v>146</v>
      </c>
      <c r="B37" s="6" t="n">
        <v>0</v>
      </c>
      <c r="C37" s="6" t="n">
        <v>-30528</v>
      </c>
    </row>
    <row r="38" spans="1:3">
      <c r="A38" s="4" t="s">
        <v>147</v>
      </c>
      <c r="B38" s="6" t="n">
        <v>-192</v>
      </c>
      <c r="C38" s="6" t="n">
        <v>-3479</v>
      </c>
    </row>
    <row r="39" spans="1:3">
      <c r="A39" s="4" t="s">
        <v>148</v>
      </c>
      <c r="B39" s="6" t="n">
        <v>3194</v>
      </c>
      <c r="C39" s="6" t="n">
        <v>21565</v>
      </c>
    </row>
    <row r="40" spans="1:3">
      <c r="A40" s="4" t="s">
        <v>149</v>
      </c>
      <c r="B40" s="6" t="n">
        <v>-3594</v>
      </c>
      <c r="C40" s="6" t="n">
        <v>-1319</v>
      </c>
    </row>
    <row r="41" spans="1:3">
      <c r="A41" s="4" t="s">
        <v>150</v>
      </c>
      <c r="B41" s="6" t="n">
        <v>-343</v>
      </c>
      <c r="C41" s="6" t="n">
        <v>0</v>
      </c>
    </row>
    <row r="42" spans="1:3">
      <c r="A42" s="4" t="s">
        <v>142</v>
      </c>
      <c r="B42" s="6" t="n">
        <v>156</v>
      </c>
      <c r="C42" s="6" t="n">
        <v>110</v>
      </c>
    </row>
    <row r="43" spans="1:3">
      <c r="A43" s="4" t="s">
        <v>151</v>
      </c>
      <c r="B43" s="6" t="n">
        <v>18768</v>
      </c>
      <c r="C43" s="6" t="n">
        <v>60729</v>
      </c>
    </row>
    <row r="44" spans="1:3">
      <c r="A44" s="3" t="s">
        <v>152</v>
      </c>
    </row>
    <row r="45" spans="1:3">
      <c r="A45" s="4" t="s">
        <v>153</v>
      </c>
      <c r="B45" s="6" t="n">
        <v>-4968</v>
      </c>
      <c r="C45" s="6" t="n">
        <v>70763</v>
      </c>
    </row>
    <row r="46" spans="1:3">
      <c r="A46" s="4" t="s">
        <v>154</v>
      </c>
      <c r="B46" s="6" t="n">
        <v>23898</v>
      </c>
      <c r="C46" s="6" t="n">
        <v>5126</v>
      </c>
    </row>
    <row r="47" spans="1:3">
      <c r="A47" s="4" t="s">
        <v>155</v>
      </c>
      <c r="B47" s="6" t="n">
        <v>18930</v>
      </c>
      <c r="C47" s="6" t="n">
        <v>75889</v>
      </c>
    </row>
    <row r="48" spans="1:3">
      <c r="A48" s="3" t="s">
        <v>156</v>
      </c>
    </row>
    <row r="49" spans="1:3">
      <c r="A49" s="4" t="s">
        <v>157</v>
      </c>
      <c r="B49" s="6" t="n">
        <v>22</v>
      </c>
      <c r="C49" s="6" t="n">
        <v>20</v>
      </c>
    </row>
    <row r="50" spans="1:3">
      <c r="A50" s="4" t="s">
        <v>158</v>
      </c>
      <c r="B50" s="6" t="n">
        <v>4187</v>
      </c>
      <c r="C50" s="6" t="n">
        <v>4576</v>
      </c>
    </row>
    <row r="51" spans="1:3">
      <c r="A51" s="3" t="s">
        <v>159</v>
      </c>
    </row>
    <row r="52" spans="1:3">
      <c r="A52" s="4" t="s">
        <v>160</v>
      </c>
      <c r="B52" s="6" t="n">
        <v>3936</v>
      </c>
      <c r="C52" s="6" t="n">
        <v>0</v>
      </c>
    </row>
    <row r="53" spans="1:3">
      <c r="A53" s="4" t="s">
        <v>161</v>
      </c>
      <c r="B53" s="6" t="n">
        <v>5912</v>
      </c>
      <c r="C53" s="6" t="n">
        <v>0</v>
      </c>
    </row>
    <row r="54" spans="1:3">
      <c r="A54" s="4" t="s">
        <v>162</v>
      </c>
      <c r="B54" s="6" t="n">
        <v>25</v>
      </c>
      <c r="C54" s="6" t="n">
        <v>2120</v>
      </c>
    </row>
    <row r="55" spans="1:3">
      <c r="A55" s="4" t="s">
        <v>163</v>
      </c>
      <c r="B55" s="6" t="n">
        <v>0</v>
      </c>
      <c r="C55" s="6" t="n">
        <v>51</v>
      </c>
    </row>
    <row r="56" spans="1:3">
      <c r="A56" s="4" t="s">
        <v>164</v>
      </c>
      <c r="B56" s="6" t="n">
        <v>59</v>
      </c>
      <c r="C56" s="6" t="n">
        <v>0</v>
      </c>
    </row>
    <row r="57" spans="1:3">
      <c r="A57" s="4" t="s">
        <v>165</v>
      </c>
      <c r="B57" s="6" t="n">
        <v>11077</v>
      </c>
      <c r="C57" s="6" t="n">
        <v>0</v>
      </c>
    </row>
    <row r="58" spans="1:3">
      <c r="A58" s="4" t="s">
        <v>166</v>
      </c>
      <c r="B58" s="6" t="n">
        <v>5755</v>
      </c>
      <c r="C58" s="6" t="n">
        <v>0</v>
      </c>
    </row>
    <row r="59" spans="1:3">
      <c r="A59" s="4" t="s">
        <v>167</v>
      </c>
      <c r="B59" s="7" t="n">
        <v>14</v>
      </c>
      <c r="C5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36</v>
      </c>
      <c r="B1" s="2" t="s">
        <v>2</v>
      </c>
      <c r="C1" s="2" t="s">
        <v>23</v>
      </c>
    </row>
    <row r="2" spans="1:3">
      <c r="A2" s="3" t="s">
        <v>199</v>
      </c>
    </row>
    <row r="3" spans="1:3">
      <c r="A3" s="4" t="s">
        <v>81</v>
      </c>
      <c r="B3" s="6" t="n">
        <v>50000000</v>
      </c>
      <c r="C3" s="6" t="n">
        <v>50000000</v>
      </c>
    </row>
    <row r="4" spans="1:3">
      <c r="A4" s="4" t="s">
        <v>82</v>
      </c>
      <c r="B4" s="6" t="n">
        <v>20919014</v>
      </c>
      <c r="C4" s="6" t="n">
        <v>20051145</v>
      </c>
    </row>
    <row r="5" spans="1:3">
      <c r="A5" s="4" t="s">
        <v>83</v>
      </c>
      <c r="B5" s="6" t="n">
        <v>20919014</v>
      </c>
      <c r="C5" s="6" t="n">
        <v>20051145</v>
      </c>
    </row>
    <row r="6" spans="1:3">
      <c r="A6" s="4" t="s">
        <v>80</v>
      </c>
      <c r="B6" s="8" t="n">
        <v>0.01</v>
      </c>
      <c r="C6" s="8" t="n">
        <v>0.01</v>
      </c>
    </row>
    <row r="7" spans="1:3">
      <c r="A7" s="4" t="s">
        <v>77</v>
      </c>
      <c r="B7" s="6" t="n">
        <v>5000000</v>
      </c>
      <c r="C7" s="6" t="n">
        <v>5000000</v>
      </c>
    </row>
    <row r="8" spans="1:3">
      <c r="A8" s="4" t="s">
        <v>78</v>
      </c>
      <c r="B8" s="6" t="n">
        <v>0</v>
      </c>
      <c r="C8" s="6" t="n">
        <v>0</v>
      </c>
    </row>
    <row r="9" spans="1:3">
      <c r="A9" s="4" t="s">
        <v>79</v>
      </c>
      <c r="B9" s="6" t="n">
        <v>0</v>
      </c>
      <c r="C9" s="6" t="n">
        <v>0</v>
      </c>
    </row>
    <row r="10" spans="1:3">
      <c r="A10" s="4" t="s">
        <v>76</v>
      </c>
      <c r="B10" s="8" t="n">
        <v>0.01</v>
      </c>
      <c r="C10" s="8" t="n">
        <v>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30"/>
  </cols>
  <sheetData>
    <row r="1" spans="1:2">
      <c r="A1" s="1" t="s">
        <v>537</v>
      </c>
      <c r="B1" s="2" t="s">
        <v>538</v>
      </c>
    </row>
    <row r="2" spans="1:2">
      <c r="A2" s="3" t="s">
        <v>539</v>
      </c>
    </row>
    <row r="3" spans="1:2">
      <c r="A3" s="4" t="s">
        <v>540</v>
      </c>
      <c r="B3" s="8" t="n">
        <v>8.34</v>
      </c>
    </row>
    <row r="4" spans="1:2">
      <c r="A4" s="4" t="s">
        <v>321</v>
      </c>
    </row>
    <row r="5" spans="1:2">
      <c r="A5" s="3" t="s">
        <v>539</v>
      </c>
    </row>
    <row r="6" spans="1:2">
      <c r="A6" s="4" t="s">
        <v>541</v>
      </c>
      <c r="B6" s="6" t="n">
        <v>690000</v>
      </c>
    </row>
    <row r="7" spans="1:2">
      <c r="A7" s="4" t="s">
        <v>542</v>
      </c>
      <c r="B7" s="6" t="n">
        <v>69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r="1" spans="1:2">
      <c r="A1" s="1" t="s">
        <v>543</v>
      </c>
      <c r="B1" s="2" t="s">
        <v>544</v>
      </c>
    </row>
    <row r="2" spans="1:2">
      <c r="A2" s="4" t="s">
        <v>545</v>
      </c>
    </row>
    <row r="3" spans="1:2">
      <c r="A3" s="3" t="s">
        <v>546</v>
      </c>
    </row>
    <row r="4" spans="1:2">
      <c r="A4" s="4" t="s">
        <v>547</v>
      </c>
      <c r="B4" s="6" t="n">
        <v>2000000</v>
      </c>
    </row>
    <row r="5" spans="1:2">
      <c r="A5" s="4" t="s">
        <v>548</v>
      </c>
      <c r="B5" s="6" t="n">
        <v>0</v>
      </c>
    </row>
    <row r="6" spans="1:2">
      <c r="A6" s="4" t="s">
        <v>549</v>
      </c>
    </row>
    <row r="7" spans="1:2">
      <c r="A7" s="3" t="s">
        <v>546</v>
      </c>
    </row>
    <row r="8" spans="1:2">
      <c r="A8" s="4" t="s">
        <v>547</v>
      </c>
      <c r="B8" s="6" t="n">
        <v>1400000</v>
      </c>
    </row>
    <row r="9" spans="1:2">
      <c r="A9" s="4" t="s">
        <v>548</v>
      </c>
      <c r="B9" s="6" t="n">
        <v>5536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86</v>
      </c>
      <c r="D1" s="2" t="s">
        <v>1</v>
      </c>
    </row>
    <row r="2" spans="1:5">
      <c r="B2" s="2" t="s">
        <v>2</v>
      </c>
      <c r="C2" s="2" t="s">
        <v>87</v>
      </c>
      <c r="D2" s="2" t="s">
        <v>2</v>
      </c>
      <c r="E2" s="2" t="s">
        <v>87</v>
      </c>
    </row>
    <row r="3" spans="1:5">
      <c r="A3" s="3" t="s">
        <v>546</v>
      </c>
    </row>
    <row r="4" spans="1:5">
      <c r="A4" s="4" t="s">
        <v>551</v>
      </c>
      <c r="B4" s="7" t="n">
        <v>694</v>
      </c>
      <c r="C4" s="7" t="n">
        <v>596</v>
      </c>
      <c r="D4" s="7" t="n">
        <v>1962</v>
      </c>
      <c r="E4" s="7" t="n">
        <v>1328</v>
      </c>
    </row>
    <row r="5" spans="1:5">
      <c r="A5" s="4" t="s">
        <v>552</v>
      </c>
    </row>
    <row r="6" spans="1:5">
      <c r="A6" s="3" t="s">
        <v>546</v>
      </c>
    </row>
    <row r="7" spans="1:5">
      <c r="A7" s="4" t="s">
        <v>551</v>
      </c>
      <c r="B7" s="6" t="n">
        <v>17</v>
      </c>
      <c r="C7" s="6" t="n">
        <v>0</v>
      </c>
      <c r="D7" s="6" t="n">
        <v>34</v>
      </c>
      <c r="E7" s="6" t="n">
        <v>0</v>
      </c>
    </row>
    <row r="8" spans="1:5">
      <c r="A8" s="4" t="s">
        <v>553</v>
      </c>
    </row>
    <row r="9" spans="1:5">
      <c r="A9" s="3" t="s">
        <v>546</v>
      </c>
    </row>
    <row r="10" spans="1:5">
      <c r="A10" s="4" t="s">
        <v>551</v>
      </c>
      <c r="B10" s="6" t="n">
        <v>562</v>
      </c>
      <c r="C10" s="6" t="n">
        <v>488</v>
      </c>
      <c r="D10" s="6" t="n">
        <v>1588</v>
      </c>
      <c r="E10" s="6" t="n">
        <v>986</v>
      </c>
    </row>
    <row r="11" spans="1:5">
      <c r="A11" s="4" t="s">
        <v>554</v>
      </c>
    </row>
    <row r="12" spans="1:5">
      <c r="A12" s="3" t="s">
        <v>546</v>
      </c>
    </row>
    <row r="13" spans="1:5">
      <c r="A13" s="4" t="s">
        <v>551</v>
      </c>
      <c r="B13" s="6" t="n">
        <v>105</v>
      </c>
      <c r="C13" s="6" t="n">
        <v>105</v>
      </c>
      <c r="D13" s="6" t="n">
        <v>315</v>
      </c>
      <c r="E13" s="6" t="n">
        <v>332</v>
      </c>
    </row>
    <row r="14" spans="1:5">
      <c r="A14" s="4" t="s">
        <v>555</v>
      </c>
    </row>
    <row r="15" spans="1:5">
      <c r="A15" s="3" t="s">
        <v>546</v>
      </c>
    </row>
    <row r="16" spans="1:5">
      <c r="A16" s="4" t="s">
        <v>551</v>
      </c>
      <c r="B16" s="7" t="n">
        <v>10</v>
      </c>
      <c r="C16" s="7" t="n">
        <v>3</v>
      </c>
      <c r="D16" s="7" t="n">
        <v>25</v>
      </c>
      <c r="E16"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r="A1" s="1" t="s">
        <v>556</v>
      </c>
      <c r="B1" s="2" t="s">
        <v>1</v>
      </c>
    </row>
    <row r="2" spans="1:2">
      <c r="B2" s="2" t="s">
        <v>2</v>
      </c>
    </row>
    <row r="3" spans="1:2">
      <c r="A3" s="3" t="s">
        <v>54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3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6</v>
      </c>
      <c r="B1" s="2" t="s">
        <v>1</v>
      </c>
    </row>
    <row r="2" spans="1:3">
      <c r="B2" s="2" t="s">
        <v>2</v>
      </c>
      <c r="C2" s="2" t="s">
        <v>87</v>
      </c>
    </row>
    <row r="3" spans="1:3">
      <c r="A3" s="3" t="s">
        <v>567</v>
      </c>
    </row>
    <row r="4" spans="1:3">
      <c r="A4" s="4" t="s">
        <v>568</v>
      </c>
      <c r="B4" s="6" t="n">
        <v>71676</v>
      </c>
    </row>
    <row r="5" spans="1:3">
      <c r="A5" s="4" t="s">
        <v>569</v>
      </c>
      <c r="B5" s="6" t="n">
        <v>81130</v>
      </c>
      <c r="C5" s="6" t="n">
        <v>0</v>
      </c>
    </row>
    <row r="6" spans="1:3">
      <c r="A6" s="4" t="s">
        <v>570</v>
      </c>
      <c r="B6" s="6" t="n">
        <v>0</v>
      </c>
    </row>
    <row r="7" spans="1:3">
      <c r="A7" s="4" t="s">
        <v>571</v>
      </c>
      <c r="B7" s="6" t="n">
        <v>-2948</v>
      </c>
    </row>
    <row r="8" spans="1:3">
      <c r="A8" s="4" t="s">
        <v>572</v>
      </c>
      <c r="B8" s="6" t="n">
        <v>149858</v>
      </c>
      <c r="C8" s="6" t="n">
        <v>71676</v>
      </c>
    </row>
    <row r="9" spans="1:3">
      <c r="A9" s="4" t="s">
        <v>573</v>
      </c>
      <c r="B9" s="6" t="n">
        <v>68728</v>
      </c>
    </row>
    <row r="10" spans="1:3">
      <c r="A10" s="3" t="s">
        <v>574</v>
      </c>
    </row>
    <row r="11" spans="1:3">
      <c r="A11" s="4" t="s">
        <v>575</v>
      </c>
      <c r="B11" s="8" t="n">
        <v>10.41</v>
      </c>
    </row>
    <row r="12" spans="1:3">
      <c r="A12" s="4" t="s">
        <v>576</v>
      </c>
      <c r="B12" s="10" t="n">
        <v>8.199999999999999</v>
      </c>
    </row>
    <row r="13" spans="1:3">
      <c r="A13" s="4" t="s">
        <v>577</v>
      </c>
      <c r="B13" s="6" t="n">
        <v>0</v>
      </c>
    </row>
    <row r="14" spans="1:3">
      <c r="A14" s="4" t="s">
        <v>578</v>
      </c>
      <c r="B14" s="10" t="n">
        <v>8.74</v>
      </c>
    </row>
    <row r="15" spans="1:3">
      <c r="A15" s="4" t="s">
        <v>579</v>
      </c>
      <c r="B15" s="10" t="n">
        <v>9.24</v>
      </c>
    </row>
    <row r="16" spans="1:3">
      <c r="A16" s="4" t="s">
        <v>580</v>
      </c>
      <c r="B16" s="8" t="n">
        <v>10.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7"/>
  </cols>
  <sheetData>
    <row r="1" spans="1:2">
      <c r="A1" s="1" t="s">
        <v>581</v>
      </c>
      <c r="B1" s="2" t="s">
        <v>1</v>
      </c>
    </row>
    <row r="2" spans="1:2">
      <c r="B2" s="2" t="s">
        <v>582</v>
      </c>
    </row>
    <row r="3" spans="1:2">
      <c r="A3" s="3" t="s">
        <v>583</v>
      </c>
    </row>
    <row r="4" spans="1:2">
      <c r="A4" s="4" t="s">
        <v>584</v>
      </c>
      <c r="B4" s="8" t="n">
        <v>8.34</v>
      </c>
    </row>
    <row r="5" spans="1:2">
      <c r="A5" s="4" t="s">
        <v>552</v>
      </c>
    </row>
    <row r="6" spans="1:2">
      <c r="A6" s="3" t="s">
        <v>583</v>
      </c>
    </row>
    <row r="7" spans="1:2">
      <c r="A7" s="4" t="s">
        <v>585</v>
      </c>
      <c r="B7" s="6" t="n">
        <v>149858</v>
      </c>
    </row>
    <row r="8" spans="1:2">
      <c r="A8" s="4" t="s">
        <v>586</v>
      </c>
      <c r="B8" s="4" t="s">
        <v>587</v>
      </c>
    </row>
    <row r="9" spans="1:2">
      <c r="A9" s="4" t="s">
        <v>574</v>
      </c>
      <c r="B9" s="8" t="n">
        <v>9.24</v>
      </c>
    </row>
    <row r="10" spans="1:2">
      <c r="A10" s="4" t="s">
        <v>588</v>
      </c>
      <c r="B10" s="7" t="n">
        <v>11</v>
      </c>
    </row>
    <row r="11" spans="1:2">
      <c r="A11" s="4" t="s">
        <v>589</v>
      </c>
      <c r="B11" s="6" t="n">
        <v>68728</v>
      </c>
    </row>
    <row r="12" spans="1:2">
      <c r="A12" s="4" t="s">
        <v>590</v>
      </c>
      <c r="B12" s="8" t="n">
        <v>10.48</v>
      </c>
    </row>
    <row r="13" spans="1:2">
      <c r="A13" s="4" t="s">
        <v>591</v>
      </c>
      <c r="B13" s="7" t="n">
        <v>0</v>
      </c>
    </row>
    <row r="14" spans="1:2">
      <c r="A14" s="4" t="s">
        <v>592</v>
      </c>
    </row>
    <row r="15" spans="1:2">
      <c r="A15" s="3" t="s">
        <v>583</v>
      </c>
    </row>
    <row r="16" spans="1:2">
      <c r="A16" s="4" t="s">
        <v>593</v>
      </c>
      <c r="B16" s="8" t="n">
        <v>8.199999999999999</v>
      </c>
    </row>
    <row r="17" spans="1:2">
      <c r="A17" s="4" t="s">
        <v>585</v>
      </c>
      <c r="B17" s="6" t="n">
        <v>81130</v>
      </c>
    </row>
    <row r="18" spans="1:2">
      <c r="A18" s="4" t="s">
        <v>586</v>
      </c>
      <c r="B18" s="4" t="s">
        <v>594</v>
      </c>
    </row>
    <row r="19" spans="1:2">
      <c r="A19" s="4" t="s">
        <v>574</v>
      </c>
      <c r="B19" s="8" t="n">
        <v>8.199999999999999</v>
      </c>
    </row>
    <row r="20" spans="1:2">
      <c r="A20" s="4" t="s">
        <v>588</v>
      </c>
      <c r="B20" s="7" t="n">
        <v>11</v>
      </c>
    </row>
    <row r="21" spans="1:2">
      <c r="A21" s="4" t="s">
        <v>589</v>
      </c>
      <c r="B21" s="6" t="n">
        <v>0</v>
      </c>
    </row>
    <row r="22" spans="1:2">
      <c r="A22" s="4" t="s">
        <v>590</v>
      </c>
      <c r="B22" s="7" t="n">
        <v>0</v>
      </c>
    </row>
    <row r="23" spans="1:2">
      <c r="A23" s="4" t="s">
        <v>591</v>
      </c>
      <c r="B23" s="7" t="n">
        <v>0</v>
      </c>
    </row>
    <row r="24" spans="1:2">
      <c r="A24" s="4" t="s">
        <v>595</v>
      </c>
    </row>
    <row r="25" spans="1:2">
      <c r="A25" s="3" t="s">
        <v>583</v>
      </c>
    </row>
    <row r="26" spans="1:2">
      <c r="A26" s="4" t="s">
        <v>593</v>
      </c>
      <c r="B26" s="8" t="n">
        <v>8.74</v>
      </c>
    </row>
    <row r="27" spans="1:2">
      <c r="A27" s="4" t="s">
        <v>585</v>
      </c>
      <c r="B27" s="6" t="n">
        <v>37888</v>
      </c>
    </row>
    <row r="28" spans="1:2">
      <c r="A28" s="4" t="s">
        <v>586</v>
      </c>
      <c r="B28" s="4" t="s">
        <v>596</v>
      </c>
    </row>
    <row r="29" spans="1:2">
      <c r="A29" s="4" t="s">
        <v>574</v>
      </c>
      <c r="B29" s="8" t="n">
        <v>8.74</v>
      </c>
    </row>
    <row r="30" spans="1:2">
      <c r="A30" s="4" t="s">
        <v>588</v>
      </c>
      <c r="B30" s="7" t="n">
        <v>0</v>
      </c>
    </row>
    <row r="31" spans="1:2">
      <c r="A31" s="4" t="s">
        <v>589</v>
      </c>
      <c r="B31" s="6" t="n">
        <v>37888</v>
      </c>
    </row>
    <row r="32" spans="1:2">
      <c r="A32" s="4" t="s">
        <v>590</v>
      </c>
      <c r="B32" s="8" t="n">
        <v>8.74</v>
      </c>
    </row>
    <row r="33" spans="1:2">
      <c r="A33" s="4" t="s">
        <v>591</v>
      </c>
      <c r="B33" s="7" t="n">
        <v>0</v>
      </c>
    </row>
    <row r="34" spans="1:2">
      <c r="A34" s="4" t="s">
        <v>597</v>
      </c>
    </row>
    <row r="35" spans="1:2">
      <c r="A35" s="3" t="s">
        <v>583</v>
      </c>
    </row>
    <row r="36" spans="1:2">
      <c r="A36" s="4" t="s">
        <v>593</v>
      </c>
      <c r="B36" s="8" t="n">
        <v>12.21</v>
      </c>
    </row>
    <row r="37" spans="1:2">
      <c r="A37" s="4" t="s">
        <v>585</v>
      </c>
      <c r="B37" s="6" t="n">
        <v>15195</v>
      </c>
    </row>
    <row r="38" spans="1:2">
      <c r="A38" s="4" t="s">
        <v>586</v>
      </c>
      <c r="B38" s="4" t="s">
        <v>598</v>
      </c>
    </row>
    <row r="39" spans="1:2">
      <c r="A39" s="4" t="s">
        <v>574</v>
      </c>
      <c r="B39" s="8" t="n">
        <v>12.21</v>
      </c>
    </row>
    <row r="40" spans="1:2">
      <c r="A40" s="4" t="s">
        <v>588</v>
      </c>
      <c r="B40" s="7" t="n">
        <v>0</v>
      </c>
    </row>
    <row r="41" spans="1:2">
      <c r="A41" s="4" t="s">
        <v>589</v>
      </c>
      <c r="B41" s="6" t="n">
        <v>15195</v>
      </c>
    </row>
    <row r="42" spans="1:2">
      <c r="A42" s="4" t="s">
        <v>590</v>
      </c>
      <c r="B42" s="8" t="n">
        <v>12.21</v>
      </c>
    </row>
    <row r="43" spans="1:2">
      <c r="A43" s="4" t="s">
        <v>591</v>
      </c>
      <c r="B43" s="7" t="n">
        <v>0</v>
      </c>
    </row>
    <row r="44" spans="1:2">
      <c r="A44" s="4" t="s">
        <v>599</v>
      </c>
    </row>
    <row r="45" spans="1:2">
      <c r="A45" s="3" t="s">
        <v>583</v>
      </c>
    </row>
    <row r="46" spans="1:2">
      <c r="A46" s="4" t="s">
        <v>593</v>
      </c>
      <c r="B46" s="7" t="n">
        <v>13</v>
      </c>
    </row>
    <row r="47" spans="1:2">
      <c r="A47" s="4" t="s">
        <v>585</v>
      </c>
      <c r="B47" s="6" t="n">
        <v>15645</v>
      </c>
    </row>
    <row r="48" spans="1:2">
      <c r="A48" s="4" t="s">
        <v>586</v>
      </c>
      <c r="B48" s="4" t="s">
        <v>600</v>
      </c>
    </row>
    <row r="49" spans="1:2">
      <c r="A49" s="4" t="s">
        <v>574</v>
      </c>
      <c r="B49" s="7" t="n">
        <v>13</v>
      </c>
    </row>
    <row r="50" spans="1:2">
      <c r="A50" s="4" t="s">
        <v>588</v>
      </c>
      <c r="B50" s="7" t="n">
        <v>0</v>
      </c>
    </row>
    <row r="51" spans="1:2">
      <c r="A51" s="4" t="s">
        <v>589</v>
      </c>
      <c r="B51" s="6" t="n">
        <v>15645</v>
      </c>
    </row>
    <row r="52" spans="1:2">
      <c r="A52" s="4" t="s">
        <v>590</v>
      </c>
      <c r="B52" s="7" t="n">
        <v>13</v>
      </c>
    </row>
    <row r="53" spans="1:2">
      <c r="A53" s="4" t="s">
        <v>591</v>
      </c>
      <c r="B5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1</v>
      </c>
      <c r="B1" s="2" t="s">
        <v>86</v>
      </c>
      <c r="D1" s="2" t="s">
        <v>1</v>
      </c>
    </row>
    <row r="2" spans="1:6">
      <c r="B2" s="2" t="s">
        <v>2</v>
      </c>
      <c r="C2" s="2" t="s">
        <v>87</v>
      </c>
      <c r="D2" s="2" t="s">
        <v>2</v>
      </c>
      <c r="E2" s="2" t="s">
        <v>87</v>
      </c>
      <c r="F2" s="2" t="s">
        <v>23</v>
      </c>
    </row>
    <row r="3" spans="1:6">
      <c r="A3" s="3" t="s">
        <v>546</v>
      </c>
    </row>
    <row r="4" spans="1:6">
      <c r="A4" s="4" t="s">
        <v>551</v>
      </c>
      <c r="B4" s="7" t="n">
        <v>694</v>
      </c>
      <c r="C4" s="7" t="n">
        <v>596</v>
      </c>
      <c r="D4" s="7" t="n">
        <v>1962</v>
      </c>
      <c r="E4" s="7" t="n">
        <v>1328</v>
      </c>
    </row>
    <row r="5" spans="1:6">
      <c r="A5" s="4" t="s">
        <v>553</v>
      </c>
    </row>
    <row r="6" spans="1:6">
      <c r="A6" s="3" t="s">
        <v>546</v>
      </c>
    </row>
    <row r="7" spans="1:6">
      <c r="A7" s="4" t="s">
        <v>602</v>
      </c>
      <c r="B7" s="6" t="n">
        <v>1095719</v>
      </c>
      <c r="C7" s="6" t="n">
        <v>1219700</v>
      </c>
      <c r="D7" s="6" t="n">
        <v>1095719</v>
      </c>
      <c r="E7" s="6" t="n">
        <v>1219700</v>
      </c>
      <c r="F7" s="6" t="n">
        <v>1224920</v>
      </c>
    </row>
    <row r="8" spans="1:6">
      <c r="A8" s="4" t="s">
        <v>603</v>
      </c>
      <c r="D8" s="6" t="n">
        <v>282989</v>
      </c>
    </row>
    <row r="9" spans="1:6">
      <c r="A9" s="4" t="s">
        <v>604</v>
      </c>
      <c r="D9" s="6" t="n">
        <v>-151462</v>
      </c>
    </row>
    <row r="10" spans="1:6">
      <c r="A10" s="4" t="s">
        <v>605</v>
      </c>
      <c r="B10" s="4" t="s">
        <v>606</v>
      </c>
      <c r="D10" s="4" t="s">
        <v>606</v>
      </c>
    </row>
    <row r="11" spans="1:6">
      <c r="A11" s="4" t="s">
        <v>607</v>
      </c>
      <c r="D11" s="7" t="n">
        <v>1100</v>
      </c>
      <c r="E11" s="7" t="n">
        <v>1000</v>
      </c>
    </row>
    <row r="12" spans="1:6">
      <c r="A12" s="4" t="s">
        <v>551</v>
      </c>
      <c r="B12" s="7" t="n">
        <v>562</v>
      </c>
      <c r="C12" s="7" t="n">
        <v>488</v>
      </c>
      <c r="D12" s="6" t="n">
        <v>1588</v>
      </c>
      <c r="E12" s="7" t="n">
        <v>986</v>
      </c>
    </row>
    <row r="13" spans="1:6">
      <c r="A13" s="4" t="s">
        <v>608</v>
      </c>
      <c r="B13" s="6" t="n">
        <v>5800</v>
      </c>
      <c r="D13" s="7" t="n">
        <v>5800</v>
      </c>
    </row>
    <row r="14" spans="1:6">
      <c r="A14" s="4" t="s">
        <v>609</v>
      </c>
      <c r="D14" s="4" t="s">
        <v>610</v>
      </c>
    </row>
    <row r="15" spans="1:6">
      <c r="A15" s="4" t="s">
        <v>608</v>
      </c>
      <c r="B15" s="7" t="n">
        <v>600</v>
      </c>
      <c r="D15" s="7" t="n">
        <v>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11</v>
      </c>
      <c r="B1" s="2" t="s">
        <v>86</v>
      </c>
      <c r="C1" s="2" t="s">
        <v>1</v>
      </c>
    </row>
    <row r="2" spans="1:3">
      <c r="B2" s="2" t="s">
        <v>87</v>
      </c>
      <c r="C2" s="2" t="s">
        <v>2</v>
      </c>
    </row>
    <row r="3" spans="1:3">
      <c r="A3" s="3" t="s">
        <v>612</v>
      </c>
    </row>
    <row r="4" spans="1:3">
      <c r="A4" s="4" t="s">
        <v>602</v>
      </c>
      <c r="C4" s="6" t="n">
        <v>1224920</v>
      </c>
    </row>
    <row r="5" spans="1:3">
      <c r="A5" s="4" t="s">
        <v>603</v>
      </c>
      <c r="C5" s="6" t="n">
        <v>282989</v>
      </c>
    </row>
    <row r="6" spans="1:3">
      <c r="A6" s="4" t="s">
        <v>604</v>
      </c>
      <c r="C6" s="6" t="n">
        <v>-151462</v>
      </c>
    </row>
    <row r="7" spans="1:3">
      <c r="A7" s="4" t="s">
        <v>613</v>
      </c>
      <c r="C7" s="6" t="n">
        <v>-260728</v>
      </c>
    </row>
    <row r="8" spans="1:3">
      <c r="A8" s="4" t="s">
        <v>602</v>
      </c>
      <c r="B8" s="6" t="n">
        <v>1219700</v>
      </c>
      <c r="C8" s="6" t="n">
        <v>1095719</v>
      </c>
    </row>
    <row r="9" spans="1:3">
      <c r="A9" s="3" t="s">
        <v>614</v>
      </c>
    </row>
    <row r="10" spans="1:3">
      <c r="A10" s="4" t="s">
        <v>615</v>
      </c>
      <c r="C10" s="8" t="n">
        <v>6.95</v>
      </c>
    </row>
    <row r="11" spans="1:3">
      <c r="A11" s="4" t="s">
        <v>616</v>
      </c>
      <c r="C11" s="10" t="n">
        <v>8.17</v>
      </c>
    </row>
    <row r="12" spans="1:3">
      <c r="A12" s="4" t="s">
        <v>617</v>
      </c>
      <c r="C12" s="10" t="n">
        <v>6.54</v>
      </c>
    </row>
    <row r="13" spans="1:3">
      <c r="A13" s="4" t="s">
        <v>618</v>
      </c>
      <c r="C13" s="10" t="n">
        <v>7.12</v>
      </c>
    </row>
    <row r="14" spans="1:3">
      <c r="A14" s="4" t="s">
        <v>579</v>
      </c>
      <c r="C14" s="8" t="n">
        <v>7.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86</v>
      </c>
      <c r="D1" s="2" t="s">
        <v>1</v>
      </c>
    </row>
    <row r="2" spans="1:5">
      <c r="B2" s="2" t="s">
        <v>2</v>
      </c>
      <c r="C2" s="2" t="s">
        <v>87</v>
      </c>
      <c r="D2" s="2" t="s">
        <v>2</v>
      </c>
      <c r="E2" s="2" t="s">
        <v>87</v>
      </c>
    </row>
    <row r="3" spans="1:5">
      <c r="A3" s="3" t="s">
        <v>546</v>
      </c>
    </row>
    <row r="4" spans="1:5">
      <c r="A4" s="4" t="s">
        <v>603</v>
      </c>
      <c r="B4" s="6" t="n">
        <v>14868</v>
      </c>
      <c r="C4" s="6" t="n">
        <v>13548</v>
      </c>
      <c r="D4" s="6" t="n">
        <v>42096</v>
      </c>
      <c r="E4" s="6" t="n">
        <v>48433</v>
      </c>
    </row>
    <row r="5" spans="1:5">
      <c r="A5" s="4" t="s">
        <v>620</v>
      </c>
      <c r="B5" s="8" t="n">
        <v>7.06</v>
      </c>
      <c r="C5" s="8" t="n">
        <v>7.7</v>
      </c>
      <c r="D5" s="8" t="n">
        <v>7.48</v>
      </c>
      <c r="E5" s="8" t="n">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621</v>
      </c>
      <c r="B1" s="2" t="s">
        <v>448</v>
      </c>
      <c r="C1" s="2" t="s">
        <v>86</v>
      </c>
      <c r="E1" s="2" t="s">
        <v>1</v>
      </c>
    </row>
    <row r="2" spans="1:6">
      <c r="B2" s="2" t="s">
        <v>622</v>
      </c>
      <c r="C2" s="2" t="s">
        <v>2</v>
      </c>
      <c r="D2" s="2" t="s">
        <v>87</v>
      </c>
      <c r="E2" s="2" t="s">
        <v>2</v>
      </c>
      <c r="F2" s="2" t="s">
        <v>87</v>
      </c>
    </row>
    <row r="3" spans="1:6">
      <c r="A3" s="3" t="s">
        <v>546</v>
      </c>
    </row>
    <row r="4" spans="1:6">
      <c r="A4" s="4" t="s">
        <v>623</v>
      </c>
      <c r="B4" s="6" t="n">
        <v>300000</v>
      </c>
    </row>
    <row r="5" spans="1:6">
      <c r="A5" s="4" t="s">
        <v>624</v>
      </c>
      <c r="B5" s="4" t="s">
        <v>419</v>
      </c>
    </row>
    <row r="6" spans="1:6">
      <c r="A6" s="4" t="s">
        <v>625</v>
      </c>
      <c r="B6" s="7" t="n">
        <v>25000</v>
      </c>
    </row>
    <row r="7" spans="1:6">
      <c r="A7" s="4" t="s">
        <v>626</v>
      </c>
      <c r="B7" s="6" t="n">
        <v>10000</v>
      </c>
    </row>
    <row r="8" spans="1:6">
      <c r="A8" s="4" t="s">
        <v>627</v>
      </c>
      <c r="C8" s="6" t="n">
        <v>17060</v>
      </c>
      <c r="D8" s="6" t="n">
        <v>11423</v>
      </c>
      <c r="E8" s="6" t="n">
        <v>29798</v>
      </c>
      <c r="F8" s="6" t="n">
        <v>22037</v>
      </c>
    </row>
    <row r="9" spans="1:6">
      <c r="A9" s="4" t="s">
        <v>628</v>
      </c>
      <c r="C9" s="8" t="n">
        <v>5.98</v>
      </c>
      <c r="D9" s="8" t="n">
        <v>5.4</v>
      </c>
      <c r="E9" s="8" t="n">
        <v>5.97</v>
      </c>
      <c r="F9" s="8" t="n">
        <v>5.03</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629</v>
      </c>
      <c r="B1" s="2" t="s">
        <v>448</v>
      </c>
    </row>
    <row r="2" spans="1:4">
      <c r="B2" s="2" t="s">
        <v>329</v>
      </c>
      <c r="C2" s="2" t="s">
        <v>2</v>
      </c>
      <c r="D2" s="2" t="s">
        <v>87</v>
      </c>
    </row>
    <row r="3" spans="1:4">
      <c r="A3" s="4" t="s">
        <v>630</v>
      </c>
    </row>
    <row r="4" spans="1:4">
      <c r="A4" s="3" t="s">
        <v>631</v>
      </c>
    </row>
    <row r="5" spans="1:4">
      <c r="A5" s="4" t="s">
        <v>632</v>
      </c>
      <c r="B5" s="6" t="n">
        <v>442533</v>
      </c>
    </row>
    <row r="6" spans="1:4">
      <c r="A6" s="4" t="s">
        <v>633</v>
      </c>
      <c r="B6" s="4" t="s">
        <v>340</v>
      </c>
    </row>
    <row r="7" spans="1:4">
      <c r="A7" s="4" t="s">
        <v>634</v>
      </c>
      <c r="B7" s="8" t="n">
        <v>6.78</v>
      </c>
    </row>
    <row r="8" spans="1:4">
      <c r="A8" s="4" t="s">
        <v>635</v>
      </c>
    </row>
    <row r="9" spans="1:4">
      <c r="A9" s="3" t="s">
        <v>631</v>
      </c>
    </row>
    <row r="10" spans="1:4">
      <c r="A10" s="4" t="s">
        <v>602</v>
      </c>
      <c r="C10" s="6" t="n">
        <v>442533</v>
      </c>
      <c r="D10" s="6" t="n">
        <v>442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86</v>
      </c>
      <c r="D1" s="2" t="s">
        <v>1</v>
      </c>
    </row>
    <row r="2" spans="1:5">
      <c r="B2" s="2" t="s">
        <v>2</v>
      </c>
      <c r="C2" s="2" t="s">
        <v>87</v>
      </c>
      <c r="D2" s="2" t="s">
        <v>2</v>
      </c>
      <c r="E2" s="2" t="s">
        <v>87</v>
      </c>
    </row>
    <row r="3" spans="1:5">
      <c r="A3" s="3" t="s">
        <v>637</v>
      </c>
    </row>
    <row r="4" spans="1:5">
      <c r="A4" s="4" t="s">
        <v>110</v>
      </c>
      <c r="B4" s="7" t="n">
        <v>3513</v>
      </c>
      <c r="C4" s="7" t="n">
        <v>2555</v>
      </c>
      <c r="D4" s="7" t="n">
        <v>-1685</v>
      </c>
      <c r="E4" s="7" t="n">
        <v>11702</v>
      </c>
    </row>
    <row r="5" spans="1:5">
      <c r="A5" s="4" t="s">
        <v>638</v>
      </c>
      <c r="B5" s="6" t="n">
        <v>-1207</v>
      </c>
      <c r="C5" s="6" t="n">
        <v>-1746</v>
      </c>
      <c r="D5" s="6" t="n">
        <v>-645</v>
      </c>
      <c r="E5" s="6" t="n">
        <v>-2653</v>
      </c>
    </row>
    <row r="6" spans="1:5">
      <c r="A6" s="4" t="s">
        <v>112</v>
      </c>
      <c r="B6" s="7" t="n">
        <v>2306</v>
      </c>
      <c r="C6" s="7" t="n">
        <v>809</v>
      </c>
      <c r="D6" s="7" t="n">
        <v>-2330</v>
      </c>
      <c r="E6" s="7" t="n">
        <v>9049</v>
      </c>
    </row>
    <row r="7" spans="1:5">
      <c r="A7" s="3" t="s">
        <v>639</v>
      </c>
    </row>
    <row r="8" spans="1:5">
      <c r="A8" s="4" t="s">
        <v>115</v>
      </c>
      <c r="B8" s="6" t="n">
        <v>20781</v>
      </c>
      <c r="C8" s="6" t="n">
        <v>20028</v>
      </c>
      <c r="D8" s="6" t="n">
        <v>20343</v>
      </c>
      <c r="E8" s="6" t="n">
        <v>19960</v>
      </c>
    </row>
    <row r="9" spans="1:5">
      <c r="A9" s="4" t="s">
        <v>116</v>
      </c>
      <c r="B9" s="6" t="n">
        <v>21158</v>
      </c>
      <c r="C9" s="6" t="n">
        <v>20607</v>
      </c>
      <c r="D9" s="6" t="n">
        <v>20343</v>
      </c>
      <c r="E9" s="6" t="n">
        <v>20131</v>
      </c>
    </row>
    <row r="10" spans="1:5">
      <c r="A10" s="4" t="s">
        <v>113</v>
      </c>
      <c r="B10" s="8" t="n">
        <v>0.11</v>
      </c>
      <c r="C10" s="8" t="n">
        <v>0.04</v>
      </c>
      <c r="D10" s="8" t="n">
        <v>-0.11</v>
      </c>
      <c r="E10" s="8" t="n">
        <v>0.45</v>
      </c>
    </row>
    <row r="11" spans="1:5">
      <c r="A11" s="4" t="s">
        <v>114</v>
      </c>
      <c r="B11" s="8" t="n">
        <v>0.11</v>
      </c>
      <c r="C11" s="8" t="n">
        <v>0.04</v>
      </c>
      <c r="D11" s="8" t="n">
        <v>-0.11</v>
      </c>
      <c r="E11" s="8" t="n">
        <v>0.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2</v>
      </c>
      <c r="C1" s="2" t="s">
        <v>2</v>
      </c>
      <c r="D1" s="2" t="s">
        <v>87</v>
      </c>
      <c r="E1" s="2" t="s">
        <v>2</v>
      </c>
      <c r="F1" s="2" t="s">
        <v>87</v>
      </c>
      <c r="G1" s="2" t="s">
        <v>23</v>
      </c>
    </row>
    <row r="2" spans="1:7">
      <c r="A2" s="4" t="s">
        <v>552</v>
      </c>
    </row>
    <row r="3" spans="1:7">
      <c r="A3" s="3" t="s">
        <v>641</v>
      </c>
    </row>
    <row r="4" spans="1:7">
      <c r="A4" s="4" t="s">
        <v>642</v>
      </c>
      <c r="B4" s="6" t="n">
        <v>149858</v>
      </c>
      <c r="C4" s="6" t="n">
        <v>149858</v>
      </c>
      <c r="D4" s="6" t="n">
        <v>71676</v>
      </c>
      <c r="E4" s="6" t="n">
        <v>149858</v>
      </c>
      <c r="F4" s="6" t="n">
        <v>71676</v>
      </c>
      <c r="G4" s="6" t="n">
        <v>71676</v>
      </c>
    </row>
    <row r="5" spans="1:7">
      <c r="A5" s="4" t="s">
        <v>553</v>
      </c>
    </row>
    <row r="6" spans="1:7">
      <c r="A6" s="3" t="s">
        <v>641</v>
      </c>
    </row>
    <row r="7" spans="1:7">
      <c r="A7" s="4" t="s">
        <v>602</v>
      </c>
      <c r="B7" s="6" t="n">
        <v>1095719</v>
      </c>
      <c r="C7" s="6" t="n">
        <v>1095719</v>
      </c>
      <c r="D7" s="6" t="n">
        <v>1219700</v>
      </c>
      <c r="E7" s="6" t="n">
        <v>1095719</v>
      </c>
      <c r="F7" s="6" t="n">
        <v>1219700</v>
      </c>
      <c r="G7" s="6" t="n">
        <v>1224920</v>
      </c>
    </row>
    <row r="8" spans="1:7">
      <c r="A8" s="4" t="s">
        <v>635</v>
      </c>
    </row>
    <row r="9" spans="1:7">
      <c r="A9" s="3" t="s">
        <v>641</v>
      </c>
    </row>
    <row r="10" spans="1:7">
      <c r="A10" s="4" t="s">
        <v>602</v>
      </c>
      <c r="B10" s="6" t="n">
        <v>442533</v>
      </c>
      <c r="C10" s="6" t="n">
        <v>442533</v>
      </c>
      <c r="D10" s="6" t="n">
        <v>442533</v>
      </c>
      <c r="E10" s="6" t="n">
        <v>442533</v>
      </c>
      <c r="F10" s="6" t="n">
        <v>442533</v>
      </c>
    </row>
    <row r="11" spans="1:7">
      <c r="A11" s="4" t="s">
        <v>552</v>
      </c>
    </row>
    <row r="12" spans="1:7">
      <c r="A12" s="3" t="s">
        <v>641</v>
      </c>
    </row>
    <row r="13" spans="1:7">
      <c r="A13" s="4" t="s">
        <v>643</v>
      </c>
      <c r="C13" s="6" t="n">
        <v>149858</v>
      </c>
      <c r="D13" s="6" t="n">
        <v>70934</v>
      </c>
      <c r="E13" s="6" t="n">
        <v>149858</v>
      </c>
      <c r="F13" s="6" t="n">
        <v>71676</v>
      </c>
    </row>
    <row r="14" spans="1:7">
      <c r="A14" s="4" t="s">
        <v>553</v>
      </c>
    </row>
    <row r="15" spans="1:7">
      <c r="A15" s="3" t="s">
        <v>641</v>
      </c>
    </row>
    <row r="16" spans="1:7">
      <c r="A16" s="4" t="s">
        <v>643</v>
      </c>
      <c r="C16" s="6" t="n">
        <v>753398</v>
      </c>
      <c r="D16" s="6" t="n">
        <v>719147</v>
      </c>
      <c r="E16" s="6" t="n">
        <v>1095719</v>
      </c>
      <c r="F16" s="6" t="n">
        <v>1080280</v>
      </c>
    </row>
    <row r="17" spans="1:7">
      <c r="A17" s="4" t="s">
        <v>635</v>
      </c>
    </row>
    <row r="18" spans="1:7">
      <c r="A18" s="3" t="s">
        <v>641</v>
      </c>
    </row>
    <row r="19" spans="1:7">
      <c r="A19" s="4" t="s">
        <v>643</v>
      </c>
      <c r="C19" s="6" t="n">
        <v>407772</v>
      </c>
      <c r="D19" s="6" t="n">
        <v>364633</v>
      </c>
      <c r="E19" s="6" t="n">
        <v>442533</v>
      </c>
      <c r="F19" s="6" t="n">
        <v>410693</v>
      </c>
    </row>
    <row r="20" spans="1:7">
      <c r="A20" s="4" t="s">
        <v>321</v>
      </c>
    </row>
    <row r="21" spans="1:7">
      <c r="A21" s="3" t="s">
        <v>641</v>
      </c>
    </row>
    <row r="22" spans="1:7">
      <c r="A22" s="4" t="s">
        <v>541</v>
      </c>
      <c r="B22" s="6" t="n">
        <v>69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44</v>
      </c>
      <c r="B1" s="2" t="s">
        <v>2</v>
      </c>
      <c r="C1" s="2" t="s">
        <v>23</v>
      </c>
    </row>
    <row r="2" spans="1:3">
      <c r="A2" s="4" t="s">
        <v>645</v>
      </c>
    </row>
    <row r="3" spans="1:3">
      <c r="A3" s="3" t="s">
        <v>646</v>
      </c>
    </row>
    <row r="4" spans="1:3">
      <c r="A4" s="4" t="s">
        <v>647</v>
      </c>
      <c r="B4" s="7" t="n">
        <v>28111</v>
      </c>
      <c r="C4" s="7" t="n">
        <v>35202</v>
      </c>
    </row>
    <row r="5" spans="1:3">
      <c r="A5" s="4" t="s">
        <v>27</v>
      </c>
      <c r="B5" s="6" t="n">
        <v>25</v>
      </c>
      <c r="C5" s="6" t="n">
        <v>18085</v>
      </c>
    </row>
    <row r="6" spans="1:3">
      <c r="A6" s="4" t="s">
        <v>127</v>
      </c>
      <c r="B6" s="6" t="n">
        <v>14401</v>
      </c>
      <c r="C6" s="6" t="n">
        <v>8164</v>
      </c>
    </row>
    <row r="7" spans="1:3">
      <c r="A7" s="4" t="s">
        <v>128</v>
      </c>
      <c r="B7" s="6" t="n">
        <v>1166</v>
      </c>
      <c r="C7" s="6" t="n">
        <v>2605</v>
      </c>
    </row>
    <row r="8" spans="1:3">
      <c r="A8" s="3" t="s">
        <v>648</v>
      </c>
    </row>
    <row r="9" spans="1:3">
      <c r="A9" s="4" t="s">
        <v>470</v>
      </c>
      <c r="B9" s="6" t="n">
        <v>110319</v>
      </c>
      <c r="C9" s="6" t="n">
        <v>90772</v>
      </c>
    </row>
    <row r="10" spans="1:3">
      <c r="A10" s="4" t="s">
        <v>204</v>
      </c>
    </row>
    <row r="11" spans="1:3">
      <c r="A11" s="3" t="s">
        <v>646</v>
      </c>
    </row>
    <row r="12" spans="1:3">
      <c r="A12" s="4" t="s">
        <v>647</v>
      </c>
      <c r="B12" s="6" t="n">
        <v>28111</v>
      </c>
      <c r="C12" s="6" t="n">
        <v>35202</v>
      </c>
    </row>
    <row r="13" spans="1:3">
      <c r="A13" s="4" t="s">
        <v>27</v>
      </c>
      <c r="B13" s="6" t="n">
        <v>25</v>
      </c>
      <c r="C13" s="6" t="n">
        <v>18085</v>
      </c>
    </row>
    <row r="14" spans="1:3">
      <c r="A14" s="4" t="s">
        <v>127</v>
      </c>
      <c r="B14" s="6" t="n">
        <v>14401</v>
      </c>
      <c r="C14" s="6" t="n">
        <v>8164</v>
      </c>
    </row>
    <row r="15" spans="1:3">
      <c r="A15" s="4" t="s">
        <v>128</v>
      </c>
      <c r="B15" s="6" t="n">
        <v>1166</v>
      </c>
      <c r="C15" s="6" t="n">
        <v>2605</v>
      </c>
    </row>
    <row r="16" spans="1:3">
      <c r="A16" s="3" t="s">
        <v>648</v>
      </c>
    </row>
    <row r="17" spans="1:3">
      <c r="A17" s="4" t="s">
        <v>470</v>
      </c>
      <c r="B17" s="6" t="n">
        <v>112153</v>
      </c>
      <c r="C17" s="6" t="n">
        <v>94029</v>
      </c>
    </row>
    <row r="18" spans="1:3">
      <c r="A18" s="4" t="s">
        <v>649</v>
      </c>
    </row>
    <row r="19" spans="1:3">
      <c r="A19" s="3" t="s">
        <v>646</v>
      </c>
    </row>
    <row r="20" spans="1:3">
      <c r="A20" s="4" t="s">
        <v>27</v>
      </c>
      <c r="B20" s="6" t="n">
        <v>2</v>
      </c>
      <c r="C20" s="6" t="n">
        <v>42</v>
      </c>
    </row>
    <row r="21" spans="1:3">
      <c r="A21" s="4" t="s">
        <v>650</v>
      </c>
    </row>
    <row r="22" spans="1:3">
      <c r="A22" s="3" t="s">
        <v>646</v>
      </c>
    </row>
    <row r="23" spans="1:3">
      <c r="A23" s="4" t="s">
        <v>27</v>
      </c>
      <c r="B23" s="7" t="n">
        <v>2</v>
      </c>
      <c r="C23" s="7" t="n">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51</v>
      </c>
      <c r="B1" s="2" t="s">
        <v>652</v>
      </c>
      <c r="C1" s="2" t="s">
        <v>653</v>
      </c>
      <c r="D1" s="2" t="s">
        <v>2</v>
      </c>
      <c r="E1" s="2" t="s">
        <v>87</v>
      </c>
      <c r="F1" s="2" t="s">
        <v>2</v>
      </c>
      <c r="G1" s="2" t="s">
        <v>87</v>
      </c>
      <c r="H1" s="2" t="s">
        <v>23</v>
      </c>
    </row>
    <row r="2" spans="1:8">
      <c r="A2" s="3" t="s">
        <v>654</v>
      </c>
    </row>
    <row r="3" spans="1:8">
      <c r="A3" s="4" t="s">
        <v>655</v>
      </c>
      <c r="D3" s="7" t="n">
        <v>1800000</v>
      </c>
      <c r="F3" s="7" t="n">
        <v>1800000</v>
      </c>
      <c r="H3" s="7" t="n">
        <v>700000</v>
      </c>
    </row>
    <row r="4" spans="1:8">
      <c r="A4" s="4" t="s">
        <v>656</v>
      </c>
    </row>
    <row r="5" spans="1:8">
      <c r="A5" s="3" t="s">
        <v>654</v>
      </c>
    </row>
    <row r="6" spans="1:8">
      <c r="A6" s="4" t="s">
        <v>657</v>
      </c>
      <c r="C6" s="4" t="s">
        <v>658</v>
      </c>
    </row>
    <row r="7" spans="1:8">
      <c r="A7" s="4" t="s">
        <v>659</v>
      </c>
      <c r="D7" s="6" t="n">
        <v>30000</v>
      </c>
      <c r="E7" s="7" t="n">
        <v>31000</v>
      </c>
      <c r="F7" s="7" t="n">
        <v>92000</v>
      </c>
      <c r="G7" s="7" t="n">
        <v>46000</v>
      </c>
    </row>
    <row r="8" spans="1:8">
      <c r="A8" s="4" t="s">
        <v>660</v>
      </c>
    </row>
    <row r="9" spans="1:8">
      <c r="A9" s="3" t="s">
        <v>654</v>
      </c>
    </row>
    <row r="10" spans="1:8">
      <c r="A10" s="4" t="s">
        <v>661</v>
      </c>
      <c r="F10" s="4" t="s">
        <v>662</v>
      </c>
    </row>
    <row r="11" spans="1:8">
      <c r="A11" s="4" t="s">
        <v>663</v>
      </c>
      <c r="D11" s="6" t="n">
        <v>141000</v>
      </c>
      <c r="E11" s="6" t="n">
        <v>119000</v>
      </c>
      <c r="F11" s="7" t="n">
        <v>348000</v>
      </c>
      <c r="G11" s="6" t="n">
        <v>287000</v>
      </c>
    </row>
    <row r="12" spans="1:8">
      <c r="A12" s="4" t="s">
        <v>664</v>
      </c>
    </row>
    <row r="13" spans="1:8">
      <c r="A13" s="3" t="s">
        <v>654</v>
      </c>
    </row>
    <row r="14" spans="1:8">
      <c r="A14" s="4" t="s">
        <v>663</v>
      </c>
      <c r="D14" s="6" t="n">
        <v>11000</v>
      </c>
      <c r="E14" s="7" t="n">
        <v>33000</v>
      </c>
      <c r="F14" s="6" t="n">
        <v>78000</v>
      </c>
      <c r="G14" s="7" t="n">
        <v>55000</v>
      </c>
    </row>
    <row r="15" spans="1:8">
      <c r="A15" s="4" t="s">
        <v>665</v>
      </c>
      <c r="D15" s="6" t="n">
        <v>200000</v>
      </c>
      <c r="F15" s="6" t="n">
        <v>200000</v>
      </c>
    </row>
    <row r="16" spans="1:8">
      <c r="A16" s="4" t="s">
        <v>666</v>
      </c>
    </row>
    <row r="17" spans="1:8">
      <c r="A17" s="3" t="s">
        <v>654</v>
      </c>
    </row>
    <row r="18" spans="1:8">
      <c r="A18" s="4" t="s">
        <v>659</v>
      </c>
      <c r="D18" s="7" t="n">
        <v>35000</v>
      </c>
      <c r="F18" s="7" t="n">
        <v>65000</v>
      </c>
    </row>
    <row r="19" spans="1:8">
      <c r="A19" s="4" t="s">
        <v>667</v>
      </c>
      <c r="B19" s="4" t="s">
        <v>490</v>
      </c>
    </row>
    <row r="20" spans="1:8">
      <c r="A20" s="4" t="s">
        <v>668</v>
      </c>
      <c r="B20" s="7" t="n">
        <v>8333</v>
      </c>
    </row>
    <row r="21" spans="1:8">
      <c r="A21" s="4" t="s">
        <v>669</v>
      </c>
      <c r="B21" s="4" t="s">
        <v>5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 customWidth="1" max="5" min="5" width="21"/>
    <col customWidth="1" max="6" min="6" width="21"/>
    <col customWidth="1" max="7" min="7" width="21"/>
  </cols>
  <sheetData>
    <row r="1" spans="1:7">
      <c r="A1" s="1" t="s">
        <v>670</v>
      </c>
      <c r="B1" s="2" t="s">
        <v>671</v>
      </c>
      <c r="C1" s="2" t="s">
        <v>582</v>
      </c>
      <c r="D1" s="2" t="s">
        <v>582</v>
      </c>
      <c r="E1" s="2" t="s">
        <v>331</v>
      </c>
      <c r="F1" s="2" t="s">
        <v>333</v>
      </c>
      <c r="G1" s="2" t="s">
        <v>395</v>
      </c>
    </row>
    <row r="2" spans="1:7">
      <c r="A2" s="3" t="s">
        <v>539</v>
      </c>
    </row>
    <row r="3" spans="1:7">
      <c r="A3" s="4" t="s">
        <v>166</v>
      </c>
      <c r="D3" s="7" t="n">
        <v>5755000</v>
      </c>
      <c r="E3" s="7" t="n">
        <v>0</v>
      </c>
    </row>
    <row r="4" spans="1:7">
      <c r="A4" s="4" t="s">
        <v>540</v>
      </c>
      <c r="B4" s="8" t="n">
        <v>8.34</v>
      </c>
      <c r="C4" s="8" t="n">
        <v>8.34</v>
      </c>
      <c r="D4" s="8" t="n">
        <v>8.34</v>
      </c>
    </row>
    <row r="5" spans="1:7">
      <c r="A5" s="4" t="s">
        <v>672</v>
      </c>
      <c r="B5" s="7" t="n">
        <v>8400000</v>
      </c>
      <c r="C5" s="7" t="n">
        <v>8400000</v>
      </c>
      <c r="D5" s="7" t="n">
        <v>8400000</v>
      </c>
      <c r="F5" s="7" t="n">
        <v>0</v>
      </c>
    </row>
    <row r="6" spans="1:7">
      <c r="A6" s="4" t="s">
        <v>35</v>
      </c>
      <c r="B6" s="7" t="n">
        <v>8824000</v>
      </c>
      <c r="C6" s="6" t="n">
        <v>8824000</v>
      </c>
      <c r="D6" s="6" t="n">
        <v>8824000</v>
      </c>
      <c r="F6" s="7" t="n">
        <v>8512000</v>
      </c>
    </row>
    <row r="7" spans="1:7">
      <c r="A7" s="4" t="s">
        <v>321</v>
      </c>
    </row>
    <row r="8" spans="1:7">
      <c r="A8" s="3" t="s">
        <v>539</v>
      </c>
    </row>
    <row r="9" spans="1:7">
      <c r="A9" s="4" t="s">
        <v>673</v>
      </c>
      <c r="B9" s="6" t="n">
        <v>1000</v>
      </c>
    </row>
    <row r="10" spans="1:7">
      <c r="A10" s="4" t="s">
        <v>674</v>
      </c>
      <c r="B10" s="7" t="n">
        <v>22700000</v>
      </c>
    </row>
    <row r="11" spans="1:7">
      <c r="A11" s="4" t="s">
        <v>675</v>
      </c>
      <c r="B11" s="6" t="n">
        <v>690000</v>
      </c>
    </row>
    <row r="12" spans="1:7">
      <c r="A12" s="4" t="s">
        <v>166</v>
      </c>
      <c r="B12" s="7" t="n">
        <v>5800000</v>
      </c>
    </row>
    <row r="13" spans="1:7">
      <c r="A13" s="4" t="s">
        <v>676</v>
      </c>
      <c r="B13" s="6" t="n">
        <v>39500000</v>
      </c>
    </row>
    <row r="14" spans="1:7">
      <c r="A14" s="4" t="s">
        <v>310</v>
      </c>
      <c r="B14" s="6" t="n">
        <v>10100000</v>
      </c>
      <c r="C14" s="6" t="n">
        <v>10100000</v>
      </c>
      <c r="D14" s="6" t="n">
        <v>10100000</v>
      </c>
    </row>
    <row r="15" spans="1:7">
      <c r="A15" s="4" t="s">
        <v>677</v>
      </c>
      <c r="B15" s="6" t="n">
        <v>2418000</v>
      </c>
      <c r="C15" s="6" t="n">
        <v>2418000</v>
      </c>
      <c r="D15" s="6" t="n">
        <v>2418000</v>
      </c>
    </row>
    <row r="16" spans="1:7">
      <c r="A16" s="4" t="s">
        <v>678</v>
      </c>
      <c r="B16" s="6" t="n">
        <v>513000</v>
      </c>
      <c r="C16" s="6" t="n">
        <v>513000</v>
      </c>
      <c r="D16" s="6" t="n">
        <v>513000</v>
      </c>
    </row>
    <row r="17" spans="1:7">
      <c r="A17" s="4" t="s">
        <v>679</v>
      </c>
      <c r="B17" s="6" t="n">
        <v>38395000</v>
      </c>
      <c r="C17" s="6" t="n">
        <v>38395000</v>
      </c>
      <c r="D17" s="6" t="n">
        <v>38395000</v>
      </c>
    </row>
    <row r="18" spans="1:7">
      <c r="A18" s="4" t="s">
        <v>35</v>
      </c>
      <c r="B18" s="6" t="n">
        <v>312000</v>
      </c>
      <c r="C18" s="6" t="n">
        <v>312000</v>
      </c>
      <c r="D18" s="6" t="n">
        <v>312000</v>
      </c>
    </row>
    <row r="19" spans="1:7">
      <c r="A19" s="4" t="s">
        <v>680</v>
      </c>
      <c r="B19" s="6" t="n">
        <v>41638000</v>
      </c>
      <c r="C19" s="6" t="n">
        <v>41638000</v>
      </c>
      <c r="D19" s="6" t="n">
        <v>41638000</v>
      </c>
    </row>
    <row r="20" spans="1:7">
      <c r="A20" s="4" t="s">
        <v>681</v>
      </c>
      <c r="B20" s="6" t="n">
        <v>2111000</v>
      </c>
      <c r="C20" s="6" t="n">
        <v>2111000</v>
      </c>
      <c r="D20" s="6" t="n">
        <v>2111000</v>
      </c>
    </row>
    <row r="21" spans="1:7">
      <c r="A21" s="4" t="s">
        <v>50</v>
      </c>
      <c r="B21" s="6" t="n">
        <v>2111000</v>
      </c>
      <c r="C21" s="6" t="n">
        <v>2111000</v>
      </c>
      <c r="D21" s="6" t="n">
        <v>2111000</v>
      </c>
    </row>
    <row r="22" spans="1:7">
      <c r="A22" s="4" t="s">
        <v>682</v>
      </c>
      <c r="B22" s="6" t="n">
        <v>39527000</v>
      </c>
      <c r="C22" s="6" t="n">
        <v>39527000</v>
      </c>
      <c r="D22" s="6" t="n">
        <v>39527000</v>
      </c>
    </row>
    <row r="23" spans="1:7">
      <c r="A23" s="4" t="s">
        <v>683</v>
      </c>
      <c r="C23" s="6" t="n">
        <v>0</v>
      </c>
      <c r="D23" s="6" t="n">
        <v>0</v>
      </c>
    </row>
    <row r="24" spans="1:7">
      <c r="A24" s="4" t="s">
        <v>684</v>
      </c>
      <c r="C24" s="6" t="n">
        <v>0</v>
      </c>
      <c r="D24" s="6" t="n">
        <v>0</v>
      </c>
    </row>
    <row r="25" spans="1:7">
      <c r="A25" s="4" t="s">
        <v>685</v>
      </c>
      <c r="C25" s="6" t="n">
        <v>1400000</v>
      </c>
      <c r="D25" s="6" t="n">
        <v>1700000</v>
      </c>
    </row>
    <row r="26" spans="1:7">
      <c r="A26" s="4" t="s">
        <v>463</v>
      </c>
    </row>
    <row r="27" spans="1:7">
      <c r="A27" s="3" t="s">
        <v>539</v>
      </c>
    </row>
    <row r="28" spans="1:7">
      <c r="A28" s="4" t="s">
        <v>672</v>
      </c>
      <c r="B28" s="7" t="n">
        <v>867000</v>
      </c>
      <c r="C28" s="6" t="n">
        <v>867000</v>
      </c>
      <c r="D28" s="6" t="n">
        <v>867000</v>
      </c>
    </row>
    <row r="29" spans="1:7">
      <c r="A29" s="4" t="s">
        <v>686</v>
      </c>
      <c r="B29" s="4" t="s">
        <v>687</v>
      </c>
    </row>
    <row r="30" spans="1:7">
      <c r="A30" s="4" t="s">
        <v>464</v>
      </c>
    </row>
    <row r="31" spans="1:7">
      <c r="A31" s="3" t="s">
        <v>539</v>
      </c>
    </row>
    <row r="32" spans="1:7">
      <c r="A32" s="4" t="s">
        <v>672</v>
      </c>
      <c r="B32" s="7" t="n">
        <v>8400000</v>
      </c>
      <c r="C32" s="6" t="n">
        <v>8400000</v>
      </c>
      <c r="D32" s="6" t="n">
        <v>8400000</v>
      </c>
      <c r="G32" s="7" t="n">
        <v>3300000</v>
      </c>
    </row>
    <row r="33" spans="1:7">
      <c r="A33" s="4" t="s">
        <v>686</v>
      </c>
      <c r="B33" s="4" t="s">
        <v>373</v>
      </c>
    </row>
    <row r="34" spans="1:7">
      <c r="A34" s="4" t="s">
        <v>463</v>
      </c>
    </row>
    <row r="35" spans="1:7">
      <c r="A35" s="3" t="s">
        <v>539</v>
      </c>
    </row>
    <row r="36" spans="1:7">
      <c r="A36" s="4" t="s">
        <v>462</v>
      </c>
      <c r="B36" s="7" t="n">
        <v>29128000</v>
      </c>
      <c r="C36" s="7" t="n">
        <v>29128000</v>
      </c>
      <c r="D36" s="7" t="n">
        <v>29128000</v>
      </c>
    </row>
    <row r="37" spans="1:7">
      <c r="A37" s="4" t="s">
        <v>688</v>
      </c>
    </row>
    <row r="38" spans="1:7">
      <c r="A38" s="3" t="s">
        <v>539</v>
      </c>
    </row>
    <row r="39" spans="1:7">
      <c r="A39" s="4" t="s">
        <v>689</v>
      </c>
      <c r="B39" s="4" t="s">
        <v>690</v>
      </c>
      <c r="C39" s="4" t="s">
        <v>690</v>
      </c>
      <c r="D39" s="4" t="s">
        <v>690</v>
      </c>
    </row>
    <row r="40" spans="1:7">
      <c r="A40" s="4" t="s">
        <v>691</v>
      </c>
      <c r="B40" s="6" t="n">
        <v>690000</v>
      </c>
      <c r="C40" s="6" t="n">
        <v>690000</v>
      </c>
      <c r="D40" s="6" t="n">
        <v>690000</v>
      </c>
    </row>
    <row r="41" spans="1:7">
      <c r="A41" s="4" t="s">
        <v>692</v>
      </c>
      <c r="B41" s="7" t="n">
        <v>7000000</v>
      </c>
      <c r="C41" s="7" t="n">
        <v>7000000</v>
      </c>
      <c r="D41" s="7" t="n">
        <v>7000000</v>
      </c>
    </row>
    <row r="42" spans="1:7">
      <c r="A42" s="4" t="s">
        <v>693</v>
      </c>
    </row>
    <row r="43" spans="1:7">
      <c r="A43" s="3" t="s">
        <v>539</v>
      </c>
    </row>
    <row r="44" spans="1:7">
      <c r="A44" s="4" t="s">
        <v>691</v>
      </c>
      <c r="B44" s="6" t="n">
        <v>414000</v>
      </c>
      <c r="C44" s="6" t="n">
        <v>414000</v>
      </c>
      <c r="D44" s="6" t="n">
        <v>414000</v>
      </c>
    </row>
    <row r="45" spans="1:7">
      <c r="A45" s="4" t="s">
        <v>692</v>
      </c>
      <c r="B45" s="7" t="n">
        <v>4000000</v>
      </c>
      <c r="C45" s="7" t="n">
        <v>4000000</v>
      </c>
      <c r="D45" s="7" t="n">
        <v>4000000</v>
      </c>
    </row>
    <row r="46" spans="1:7">
      <c r="A46" s="4" t="s">
        <v>694</v>
      </c>
    </row>
    <row r="47" spans="1:7">
      <c r="A47" s="3" t="s">
        <v>539</v>
      </c>
    </row>
    <row r="48" spans="1:7">
      <c r="A48" s="4" t="s">
        <v>691</v>
      </c>
      <c r="B48" s="6" t="n">
        <v>276000</v>
      </c>
      <c r="C48" s="6" t="n">
        <v>276000</v>
      </c>
      <c r="D48" s="6" t="n">
        <v>276000</v>
      </c>
    </row>
    <row r="49" spans="1:7">
      <c r="A49" s="4" t="s">
        <v>692</v>
      </c>
      <c r="B49" s="7" t="n">
        <v>3000000</v>
      </c>
      <c r="C49" s="7" t="n">
        <v>3000000</v>
      </c>
      <c r="D49" s="7" t="n">
        <v>3000000</v>
      </c>
    </row>
    <row r="50" spans="1:7">
      <c r="A50" s="4" t="s">
        <v>695</v>
      </c>
    </row>
    <row r="51" spans="1:7">
      <c r="A51" s="3" t="s">
        <v>539</v>
      </c>
    </row>
    <row r="52" spans="1:7">
      <c r="A52" s="4" t="s">
        <v>689</v>
      </c>
      <c r="B52" s="4" t="s">
        <v>696</v>
      </c>
      <c r="C52" s="4" t="s">
        <v>696</v>
      </c>
      <c r="D52" s="4" t="s">
        <v>696</v>
      </c>
    </row>
    <row r="53" spans="1:7">
      <c r="A53" s="4" t="s">
        <v>691</v>
      </c>
      <c r="B53" s="6" t="n">
        <v>517500</v>
      </c>
      <c r="C53" s="6" t="n">
        <v>517500</v>
      </c>
      <c r="D53" s="6" t="n">
        <v>517500</v>
      </c>
    </row>
    <row r="54" spans="1:7">
      <c r="A54" s="4" t="s">
        <v>692</v>
      </c>
      <c r="B54" s="7" t="n">
        <v>5250000</v>
      </c>
      <c r="C54" s="7" t="n">
        <v>5250000</v>
      </c>
      <c r="D54" s="7" t="n">
        <v>5250000</v>
      </c>
    </row>
    <row r="55" spans="1:7">
      <c r="A55" s="4" t="s">
        <v>697</v>
      </c>
    </row>
    <row r="56" spans="1:7">
      <c r="A56" s="3" t="s">
        <v>539</v>
      </c>
    </row>
    <row r="57" spans="1:7">
      <c r="A57" s="4" t="s">
        <v>691</v>
      </c>
      <c r="B57" s="6" t="n">
        <v>310500</v>
      </c>
      <c r="C57" s="6" t="n">
        <v>310500</v>
      </c>
      <c r="D57" s="6" t="n">
        <v>310500</v>
      </c>
    </row>
    <row r="58" spans="1:7">
      <c r="A58" s="4" t="s">
        <v>692</v>
      </c>
      <c r="B58" s="7" t="n">
        <v>3000000</v>
      </c>
      <c r="C58" s="7" t="n">
        <v>3000000</v>
      </c>
      <c r="D58" s="7" t="n">
        <v>3000000</v>
      </c>
    </row>
    <row r="59" spans="1:7">
      <c r="A59" s="4" t="s">
        <v>698</v>
      </c>
    </row>
    <row r="60" spans="1:7">
      <c r="A60" s="3" t="s">
        <v>539</v>
      </c>
    </row>
    <row r="61" spans="1:7">
      <c r="A61" s="4" t="s">
        <v>691</v>
      </c>
      <c r="B61" s="6" t="n">
        <v>207000</v>
      </c>
      <c r="C61" s="6" t="n">
        <v>207000</v>
      </c>
      <c r="D61" s="6" t="n">
        <v>207000</v>
      </c>
    </row>
    <row r="62" spans="1:7">
      <c r="A62" s="4" t="s">
        <v>692</v>
      </c>
      <c r="B62" s="7" t="n">
        <v>2250000</v>
      </c>
      <c r="C62" s="7" t="n">
        <v>2250000</v>
      </c>
      <c r="D62" s="7" t="n">
        <v>2250000</v>
      </c>
    </row>
    <row r="63" spans="1:7">
      <c r="A63" s="4" t="s">
        <v>699</v>
      </c>
    </row>
    <row r="64" spans="1:7">
      <c r="A64" s="3" t="s">
        <v>539</v>
      </c>
    </row>
    <row r="65" spans="1:7">
      <c r="A65" s="4" t="s">
        <v>691</v>
      </c>
      <c r="B65" s="6" t="n">
        <v>0</v>
      </c>
      <c r="C65" s="6" t="n">
        <v>0</v>
      </c>
      <c r="D65" s="6" t="n">
        <v>0</v>
      </c>
    </row>
    <row r="66" spans="1:7">
      <c r="A66" s="4" t="s">
        <v>692</v>
      </c>
      <c r="B66" s="7" t="n">
        <v>2000000</v>
      </c>
      <c r="C66" s="7" t="n">
        <v>2000000</v>
      </c>
      <c r="D66" s="7" t="n">
        <v>2000000</v>
      </c>
    </row>
    <row r="67" spans="1:7">
      <c r="A67" s="4" t="s">
        <v>700</v>
      </c>
    </row>
    <row r="68" spans="1:7">
      <c r="A68" s="3" t="s">
        <v>539</v>
      </c>
    </row>
    <row r="69" spans="1:7">
      <c r="A69" s="4" t="s">
        <v>691</v>
      </c>
      <c r="B69" s="6" t="n">
        <v>0</v>
      </c>
      <c r="C69" s="6" t="n">
        <v>0</v>
      </c>
      <c r="D69" s="6" t="n">
        <v>0</v>
      </c>
    </row>
    <row r="70" spans="1:7">
      <c r="A70" s="4" t="s">
        <v>692</v>
      </c>
      <c r="B70" s="7" t="n">
        <v>1000000</v>
      </c>
      <c r="C70" s="7" t="n">
        <v>1000000</v>
      </c>
      <c r="D70" s="7" t="n">
        <v>1000000</v>
      </c>
    </row>
    <row r="71" spans="1:7">
      <c r="A71" s="4" t="s">
        <v>701</v>
      </c>
    </row>
    <row r="72" spans="1:7">
      <c r="A72" s="3" t="s">
        <v>539</v>
      </c>
    </row>
    <row r="73" spans="1:7">
      <c r="A73" s="4" t="s">
        <v>691</v>
      </c>
      <c r="B73" s="6" t="n">
        <v>0</v>
      </c>
      <c r="C73" s="6" t="n">
        <v>0</v>
      </c>
      <c r="D73" s="6" t="n">
        <v>0</v>
      </c>
    </row>
    <row r="74" spans="1:7">
      <c r="A74" s="4" t="s">
        <v>692</v>
      </c>
      <c r="B74" s="7" t="n">
        <v>1000000</v>
      </c>
      <c r="C74" s="7" t="n">
        <v>1000000</v>
      </c>
      <c r="D74" s="7" t="n">
        <v>1000000</v>
      </c>
    </row>
    <row r="75" spans="1:7">
      <c r="A75" s="4" t="s">
        <v>702</v>
      </c>
    </row>
    <row r="76" spans="1:7">
      <c r="A76" s="3" t="s">
        <v>539</v>
      </c>
    </row>
    <row r="77" spans="1:7">
      <c r="A77" s="4" t="s">
        <v>674</v>
      </c>
      <c r="B77" s="6" t="n">
        <v>10400000</v>
      </c>
    </row>
    <row r="78" spans="1:7">
      <c r="A78" s="4" t="s">
        <v>703</v>
      </c>
    </row>
    <row r="79" spans="1:7">
      <c r="A79" s="3" t="s">
        <v>539</v>
      </c>
    </row>
    <row r="80" spans="1:7">
      <c r="A80" s="4" t="s">
        <v>674</v>
      </c>
      <c r="B80" s="7" t="n">
        <v>12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Oper</vt:lpstr>
      <vt:lpstr>Consolidated Statements of Cash</vt:lpstr>
      <vt:lpstr>Organization</vt:lpstr>
      <vt:lpstr>Summary of Significant Accounti</vt:lpstr>
      <vt:lpstr>Business Segments</vt:lpstr>
      <vt:lpstr>Variable Interest Entities</vt:lpstr>
      <vt:lpstr>Property and Equipment and Asse</vt:lpstr>
      <vt:lpstr>Goodwill and Intangible Assets</vt:lpstr>
      <vt:lpstr>Long-Term Debt</vt:lpstr>
      <vt:lpstr>Derivative Financial Instrument</vt:lpstr>
      <vt:lpstr>Commitments and Contingencies</vt:lpstr>
      <vt:lpstr>Income Taxes</vt:lpstr>
      <vt:lpstr>Stockholders' Equity</vt:lpstr>
      <vt:lpstr>Earnings (Loss) Per Share</vt:lpstr>
      <vt:lpstr>Fair Value</vt:lpstr>
      <vt:lpstr>Related Party Transactions</vt:lpstr>
      <vt:lpstr>Business Acquisition</vt:lpstr>
      <vt:lpstr>Summary of Significant Accoun21</vt:lpstr>
      <vt:lpstr>Organization (Tables)</vt:lpstr>
      <vt:lpstr>Summary of Significant Accoun23</vt:lpstr>
      <vt:lpstr>Business Segments (Tables)</vt:lpstr>
      <vt:lpstr>Property and Equipment and As25</vt:lpstr>
      <vt:lpstr>Goodwill and Intangible Assets </vt:lpstr>
      <vt:lpstr>Long-Term Debt (Tables)</vt:lpstr>
      <vt:lpstr>Stockholders' Equity (Tables)</vt:lpstr>
      <vt:lpstr>Earnings (Loss) Per Share (Tabl</vt:lpstr>
      <vt:lpstr>Fair Value (Tables)</vt:lpstr>
      <vt:lpstr>Business Acquisition (Tables)</vt:lpstr>
      <vt:lpstr>Organization (Details)</vt:lpstr>
      <vt:lpstr>Summary of Significant Accoun33</vt:lpstr>
      <vt:lpstr>Summary of Significant Accoun34</vt:lpstr>
      <vt:lpstr>Summary of Significant Accoun35</vt:lpstr>
      <vt:lpstr>Business Segments (Details)</vt:lpstr>
      <vt:lpstr>Variable Interest Entities (Det</vt:lpstr>
      <vt:lpstr>Property and Equipment and As38</vt:lpstr>
      <vt:lpstr>Goodwill and Intangible Asset39</vt:lpstr>
      <vt:lpstr>Goodwill and Intangible Asset40</vt:lpstr>
      <vt:lpstr>Long-Term Debt (Schedule of Deb</vt:lpstr>
      <vt:lpstr>Long-Term Debt (RL Venture) (De</vt:lpstr>
      <vt:lpstr>Long-Term Debt (RL Baltimore) (</vt:lpstr>
      <vt:lpstr>Long-Term Debt (RLH Atlanta) (D</vt:lpstr>
      <vt:lpstr>Long-Term Debt (RLH DC) (Detail</vt:lpstr>
      <vt:lpstr>Long-Term Debt (Wells Fargo) (D</vt:lpstr>
      <vt:lpstr>Long-Term Debt (Debentures) (De</vt:lpstr>
      <vt:lpstr>Derivative Financial Instrume48</vt:lpstr>
      <vt:lpstr>Income Taxes (Details)</vt:lpstr>
      <vt:lpstr>Stockholders' Equity (Narrative</vt:lpstr>
      <vt:lpstr>Stockholders' Equity (Considera</vt:lpstr>
      <vt:lpstr>Stockholders' Equity (Stock Inc</vt:lpstr>
      <vt:lpstr>Stockholders' Equity (Stock Bas</vt:lpstr>
      <vt:lpstr>Stockholders' Equity (Fair Valu</vt:lpstr>
      <vt:lpstr>Stockholders' Equity (Stock Opt</vt:lpstr>
      <vt:lpstr>Stockholders' Equity (Exercise </vt:lpstr>
      <vt:lpstr>Stockholders' Equity (Restricte</vt:lpstr>
      <vt:lpstr>Stockholders' Equity (Restric58</vt:lpstr>
      <vt:lpstr>Stockholders' Equity (Unrestric</vt:lpstr>
      <vt:lpstr>Stockholders' Equity (Employee </vt:lpstr>
      <vt:lpstr>Stockholders' Equity (Warrants)</vt:lpstr>
      <vt:lpstr>Earnings (Loss) Per Share (Sche</vt:lpstr>
      <vt:lpstr>Earnings (Loss) Per Share (Deta</vt:lpstr>
      <vt:lpstr>Fair Value (Details)</vt:lpstr>
      <vt:lpstr>Related Party Transactions (Det</vt:lpstr>
      <vt:lpstr>Business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1:51:25Z</dcterms:created>
  <dcterms:modified xmlns:dcterms="http://purl.org/dc/terms/" xmlns:xsi="http://www.w3.org/2001/XMLSchema-instance" xsi:type="dcterms:W3CDTF">2016-11-08T21:51:25Z</dcterms:modified>
  <dc:title xmlns:dc="http://purl.org/dc/elements/1.1/">Untitled</dc:title>
  <dc:description xmlns:dc="http://purl.org/dc/elements/1.1/"/>
  <dc:subject xmlns:dc="http://purl.org/dc/elements/1.1/"/>
  <cp:keywords/>
  <cp:category/>
</cp:coreProperties>
</file>